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Credit Facility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mmary of Significant Accoun_2" sheetId="21" state="visible" r:id="rId21"/>
    <sheet xmlns:r="http://schemas.openxmlformats.org/officeDocument/2006/relationships" name="Compensation Related Costs, Sha" sheetId="22" state="visible" r:id="rId22"/>
    <sheet xmlns:r="http://schemas.openxmlformats.org/officeDocument/2006/relationships" name="Revenue (Tables)" sheetId="23" state="visible" r:id="rId23"/>
    <sheet xmlns:r="http://schemas.openxmlformats.org/officeDocument/2006/relationships" name="Segment Reporting Segment Repor" sheetId="24" state="visible" r:id="rId24"/>
    <sheet xmlns:r="http://schemas.openxmlformats.org/officeDocument/2006/relationships" name="Net Earnings (Loss) Per Share (" sheetId="25" state="visible" r:id="rId25"/>
    <sheet xmlns:r="http://schemas.openxmlformats.org/officeDocument/2006/relationships" name="Leases (Tables)" sheetId="26" state="visible" r:id="rId26"/>
    <sheet xmlns:r="http://schemas.openxmlformats.org/officeDocument/2006/relationships" name="Stock-Based Compensation Stoc_2"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Segment Reporting Segment Rep_2" sheetId="30" state="visible" r:id="rId30"/>
    <sheet xmlns:r="http://schemas.openxmlformats.org/officeDocument/2006/relationships" name="Net Earnings (Loss) Per Share -" sheetId="31" state="visible" r:id="rId31"/>
    <sheet xmlns:r="http://schemas.openxmlformats.org/officeDocument/2006/relationships" name="Fair Values of Financial Inst_2" sheetId="32" state="visible" r:id="rId32"/>
    <sheet xmlns:r="http://schemas.openxmlformats.org/officeDocument/2006/relationships" name="Credit Facility - Additional In" sheetId="33" state="visible" r:id="rId33"/>
    <sheet xmlns:r="http://schemas.openxmlformats.org/officeDocument/2006/relationships" name="Leases Leases (Details)" sheetId="34" state="visible" r:id="rId34"/>
    <sheet xmlns:r="http://schemas.openxmlformats.org/officeDocument/2006/relationships" name="Supplementary Information (Deta" sheetId="35" state="visible" r:id="rId35"/>
    <sheet xmlns:r="http://schemas.openxmlformats.org/officeDocument/2006/relationships" name="Stock-Based Compensation Stoc_3" sheetId="36" state="visible" r:id="rId36"/>
    <sheet xmlns:r="http://schemas.openxmlformats.org/officeDocument/2006/relationships" name="Income Taxes Income Taxes (Det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29, 2022</t>
        </is>
      </c>
      <c r="C2" s="2" t="inlineStr">
        <is>
          <t>Mar.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2</t>
        </is>
      </c>
    </row>
    <row r="8">
      <c r="A8" s="4" t="inlineStr">
        <is>
          <t>Document Fiscal Period Focus</t>
        </is>
      </c>
      <c r="B8" s="4" t="inlineStr">
        <is>
          <t>Q3</t>
        </is>
      </c>
    </row>
    <row r="9">
      <c r="A9" s="4" t="inlineStr">
        <is>
          <t>Entity Shell Company</t>
        </is>
      </c>
      <c r="B9" s="4" t="inlineStr">
        <is>
          <t>false</t>
        </is>
      </c>
    </row>
    <row r="10">
      <c r="A10" s="4" t="inlineStr">
        <is>
          <t>Entity Registrant Name</t>
        </is>
      </c>
      <c r="B10" s="4" t="inlineStr">
        <is>
          <t>BARNES &amp; NOBLE EDUCATION, INC.</t>
        </is>
      </c>
    </row>
    <row r="11">
      <c r="A11" s="4" t="inlineStr">
        <is>
          <t>Entity Central Index Key</t>
        </is>
      </c>
      <c r="B11" s="4" t="inlineStr">
        <is>
          <t>0001634117</t>
        </is>
      </c>
    </row>
    <row r="12">
      <c r="A12" s="4" t="inlineStr">
        <is>
          <t>Current Fiscal Year End Date</t>
        </is>
      </c>
      <c r="B12" s="4" t="inlineStr">
        <is>
          <t>--04-30</t>
        </is>
      </c>
    </row>
    <row r="13">
      <c r="A13" s="4" t="inlineStr">
        <is>
          <t>Entity Filer Category</t>
        </is>
      </c>
      <c r="B13" s="4" t="inlineStr">
        <is>
          <t>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52045951</v>
      </c>
    </row>
    <row r="17">
      <c r="A17" s="4" t="inlineStr">
        <is>
          <t>Document Quarterly Report</t>
        </is>
      </c>
      <c r="B17" s="4" t="inlineStr">
        <is>
          <t>true</t>
        </is>
      </c>
    </row>
    <row r="18">
      <c r="A18" s="4" t="inlineStr">
        <is>
          <t>Trading Symbol</t>
        </is>
      </c>
      <c r="B18" s="4" t="inlineStr">
        <is>
          <t>BNED</t>
        </is>
      </c>
    </row>
    <row r="19">
      <c r="A19" s="4" t="inlineStr">
        <is>
          <t>Security Exchange Name</t>
        </is>
      </c>
      <c r="B19" s="4" t="inlineStr">
        <is>
          <t>NYSE</t>
        </is>
      </c>
    </row>
    <row r="20">
      <c r="A20" s="4" t="inlineStr">
        <is>
          <t>Title of 12(b) Security</t>
        </is>
      </c>
      <c r="B20" s="4" t="inlineStr">
        <is>
          <t>Common Stock, $0.01 par value per share</t>
        </is>
      </c>
    </row>
    <row r="21">
      <c r="A21" s="4" t="inlineStr">
        <is>
          <t>Document Transition Report</t>
        </is>
      </c>
      <c r="B21" s="4" t="inlineStr">
        <is>
          <t>false</t>
        </is>
      </c>
    </row>
    <row r="22">
      <c r="A22" s="4" t="inlineStr">
        <is>
          <t>Entity File Number</t>
        </is>
      </c>
      <c r="B22" s="4" t="inlineStr">
        <is>
          <t>1-37499</t>
        </is>
      </c>
    </row>
    <row r="23">
      <c r="A23" s="4" t="inlineStr">
        <is>
          <t>Local Phone Number</t>
        </is>
      </c>
      <c r="B23" s="4" t="inlineStr">
        <is>
          <t>991-2665</t>
        </is>
      </c>
    </row>
    <row r="24">
      <c r="A24" s="4" t="inlineStr">
        <is>
          <t>City Area Code</t>
        </is>
      </c>
      <c r="B24" s="4" t="inlineStr">
        <is>
          <t>(908)</t>
        </is>
      </c>
    </row>
    <row r="25">
      <c r="A25" s="4" t="inlineStr">
        <is>
          <t>Entity Address, Postal Zip Code</t>
        </is>
      </c>
      <c r="B25" s="4" t="inlineStr">
        <is>
          <t>07920</t>
        </is>
      </c>
    </row>
    <row r="26">
      <c r="A26" s="4" t="inlineStr">
        <is>
          <t>Entity Incorporation, State or Country Code</t>
        </is>
      </c>
      <c r="B26" s="4" t="inlineStr">
        <is>
          <t>DE</t>
        </is>
      </c>
    </row>
    <row r="27">
      <c r="A27" s="4" t="inlineStr">
        <is>
          <t>Entity Tax Identification Number</t>
        </is>
      </c>
      <c r="B27" s="4" t="inlineStr">
        <is>
          <t>46-0599018</t>
        </is>
      </c>
    </row>
    <row r="28">
      <c r="A28" s="4" t="inlineStr">
        <is>
          <t>Entity Address, State or Province</t>
        </is>
      </c>
      <c r="B28" s="4" t="inlineStr">
        <is>
          <t>NJ</t>
        </is>
      </c>
    </row>
    <row r="29">
      <c r="A29" s="4" t="inlineStr">
        <is>
          <t>Entity Address, City or Town</t>
        </is>
      </c>
      <c r="B29" s="4" t="inlineStr">
        <is>
          <t>Basking Ridge,</t>
        </is>
      </c>
    </row>
    <row r="30">
      <c r="A30" s="4" t="inlineStr">
        <is>
          <t>Entity Address, Address Line One</t>
        </is>
      </c>
      <c r="B30" s="4" t="inlineStr">
        <is>
          <t>120 Mountain View Blvd.,</t>
        </is>
      </c>
    </row>
    <row r="31">
      <c r="A31" s="4" t="inlineStr">
        <is>
          <t>Entity Current Reporting Status</t>
        </is>
      </c>
      <c r="B31" s="4" t="inlineStr">
        <is>
          <t>Yes</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Jan. 29, 2022</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39 weeks ended January 29, 2022 are not indicative of the results expected for the 52 weeks ending April 30, 2022 (Fiscal 2022).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Restricted Cash As of January 29, 2022 and January 30, 2021, we had restricted cash of $2,775 and $766, respectively, comprised of $1,878 and $0, respectively, in prepaid and other current assets in the condensed consolidated balance sheet related to segregated funds for commission due to FLC for logo merchandise sales as per the FLC Partnership's merchandising agreement, and $897 and $766, respectively, in other noncurrent assets in the condensed consolidated balance sheet related to amounts held in trust for future distributions related to employee benefit plan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As contemplated by the FLC Partnership merchandising agreement, we sold our logo and emblematic general merchandise inventory to FLC and received proceeds of $41,773, and recognized a merchandise inventory loss on the sale of $10,262 in cost of goods sold in the condensed consolidated statement of operations during the 52 weeks ended May 1, 2021 for the Retail Segment. The final inventory sale price was determined during the first quarter of Fiscal 2022, at which time, we received additional proceeds of $1,906, and recognized a merchandise inventory loss on the sale of $434 in cost of goods sold in the condensed consolidated statement of operations for the Retail Segment.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contemplated by the FLC Partnership's merchandising agreement and e-commerce agreement, we began to transition the fulfillment of logo and emblematic general merchandise sales to FLC and Fanatics.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April 4, 2021.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anuary 29, 2022, we had $0,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22. In performing the valuation, we used cash flows that reflected management's forecasts and discount rates that included risk adjustments consistent with the current market conditions. The fair value of the DSS reporting unit was determined to exceed the carrying value of the reporting unit; therefore, no goodwill impairment was recognized. We review our long-lived assets for impairment whenever events or changes in circumstances indicate that the carrying amount of an asset may not be recoverable in accordance with ASC 360-10, Accounting for the Impairment or Disposal of Long-Lived Assets . As of January 29, 2022, our other long-lived assets include property and equipment, operating lease right-of-use assets, amortizable intangibles, and other noncurrent assets of $93,752, $229,259, $133,975, and $24,040, respectively, on our condensed consolidated balance sheet. Our business has been significantly negatively impacted by the ongoing COVID-19 pandemic, as many schools continued to adjust their learning models and on-campus activities. Many of the trends observed during the Fall 2021 semester continued into the Spring 2022 semester, as fewer students have returned to campus for the Spring semester. As we entered the Spring rush period in early January 2022, we continued to experience the ongoing effects of COVID-19 with the surge of the Omicron variant further impacting students return to campus and on-campus activities. In early January, while the majority of schools brought students back to campus, some schools chose to conduct classes virtually for the beginning of the semester, while other schools chose to delay their start dates (and some schools both delayed the start of the semester and started classes virtually), thus reducing and/or delaying sales later into the quarter or shifting some sales to our fourth quarter. These combined events continue to impact the Company’s course materials and general merchandise business. During the 13 weeks ended January 29,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densed consolidated statement of operations. During the 13 weeks ended January 30, 2021, we evaluated certain of our store-level long-lived assets in the Retail segment for impairment. Based on the results of the impairment tests, we recognized an impairment loss (non-cash) of $27,630 ($20,506 after-tax), comprised of $5,085, $13,328, $6,278 and $2,939 of property and equipment, operating lease right-of-use assets, amortizable intangibles, and other noncurrent assets, respectively, on the condensed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For additional information, see Note 6. Fair Value Measurements . Income Taxes As of January 29, 2022,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Jan. 29, 2022</t>
        </is>
      </c>
    </row>
    <row r="3">
      <c r="A3" s="3" t="inlineStr">
        <is>
          <t>Revenue from Contract with Customer [Abstract]</t>
        </is>
      </c>
    </row>
    <row r="4">
      <c r="A4" s="4" t="inlineStr">
        <is>
          <t>Revenue from Contract with Customer [Text Block]</t>
        </is>
      </c>
      <c r="B4" s="4" t="inlineStr">
        <is>
          <t xml:space="preserve">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4. Segment Reporting for a description of each segment's product and service offerings. Disaggregation of Revenue The following table disaggregates the revenue associated with our major product and service offerings: 13 weeks ended 36 weeks ended January 29, 2022 January 30, 2021 January 29, 2022 January 30, 2021 Retail Product Sales (a) $ 340,706 $ 338,495 $ 1,076,122 $ 998,158 Rental Income 25,085 38,111 87,757 92,568 Service and Other Revenue (b) 8,949 11,063 30,282 32,233 Retail Total Sales $ 374,740 $ 387,669 $ 1,194,161 $ 1,122,959 Wholesale Sales $ 37,039 $ 39,465 $ 103,192 $ 156,146 DSS Sales (c) $ 9,430 $ 7,206 $ 26,012 $ 19,025 Eliminations (d) $ (18,411) $ (22,727) $ (52,796) $ (87,018) Total Sales $ 402,798 $ 411,613 $ 1,270,569 $ 1,211,112 (a) Effective April 4, 2021, as contemplated by the FLC Partnership's merchandising agreement and e-commerce agreement, we began to transition the fulfillment of logo and emblematic general merchandise sales to FLC and Fanatics.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April 4, 2021.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January 29, 2022, January 30, 2021 and May 1, 2021 on our condensed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and subscription-based performance obligations, which are recognized ratably over the terms of the related rental or subscription periods;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e-commerce and merchandising contracts for Fanatics and FLC, respectively . Deferred revenue of $51,125, $47,166, and $13,469 is recorded in accrued liabilities and $4,466, $3,956, and $4,670 is recorded in other long-term liabilities on our condensed consolidated balance sheets for the periods ended January 29, 2022, January 30, 2021 and May 1, 2021, respectively. As of January 29, 2022, we expect to recognize $51,125 of the deferred revenue balance within the next 12 months. The following table presents changes in deferred revenue associated with our contract liabilities: 39 weeks ended January 29, 2022 January 30, 2021 Deferred revenue at the beginning of period $ 18,139 $ 13,373 Additions to deferred revenue during the period 141,071 148,777 Reductions to deferred revenue for revenue recognized during the period (103,619) (111,028) Deferred revenue balance at the end of period $ 55,591 $ 51,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9 Months Ended</t>
        </is>
      </c>
    </row>
    <row r="2">
      <c r="B2" s="2" t="inlineStr">
        <is>
          <t>Jan. 29, 2022</t>
        </is>
      </c>
    </row>
    <row r="3">
      <c r="A3" s="4" t="inlineStr">
        <is>
          <t>Segment Reporting</t>
        </is>
      </c>
      <c r="B3" s="4" t="inlineStr">
        <is>
          <t>Note 4.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each segment's operations, see Part I - Item 1. Business in our Annual Report on Form 10-K for the fiscal year ended May 1, 2021 . Retail The Retail Segment operates 1,441 college, university, and K-12 school bookstores, comprised of 799 physical bookstores and 642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100 physical bookstores (including our Retail Segment's 799 physical bookstores) and sources and distributes new and used textbooks to our 642 virtual bookstores. Additionally, the Wholesale Segment sells hardware and a software suite of applications that provides inventory management and point-of-sale solutions to approximately 400 college bookstores. DSS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39 weeks ended January 29, 2022 January 30, 2021 January 29, 2022 January 30, 2021 Sales: Retail $ 374,740 $ 387,669 $ 1,194,161 $ 1,122,959 Wholesale 37,039 39,465 103,192 156,146 DSS 9,430 7,206 26,012 19,025 Elimination (18,411) (22,727) (52,796) (87,018) Total Sales $ 402,798 $ 411,613 $ 1,270,569 $ 1,211,112 Gross Profit Retail (a) $ 69,161 $ 53,523 $ 246,129 $ 165,170 Wholesale 8,104 10,658 24,129 38,129 DSS 7,932 5,882 21,868 15,290 Elimination 1,764 549 423 (1,830) Total Gross Profit $ 86,961 $ 70,612 $ 292,549 $ 216,759 Depreciation and Amortization Retail $ 8,939 $ 9,806 $ 27,015 $ 30,361 Wholesale 1,396 1,614 4,060 4,231 DSS 1,826 1,863 5,627 5,883 Corporate Services 18 24 53 88 Total Depreciation and Amortization $ 12,179 $ 13,307 $ 36,755 $ 40,563 Operating (Loss) Income Retail $ (30,845) $ (59,996) $ (32,605) $ (107,740) Wholesale 2,767 4,708 7,750 21,625 DSS (1,669) (2,567) (5,286) (6,218) Corporate Services (5,188) (7,451) (20,414) (22,847) Elimination 1,800 604 556 (1,704) Total Operating Loss $ (33,135) $ (64,702) $ (49,999) $ (116,884) 13 weeks ended 39 weeks ended Reconciliation of segment Operating Loss to consolidated Loss Before Income Taxes: January 29, 2022 January 30, 2021 January 29, 2022 January 30, 2021 Total Operating Loss $ (33,135) $ (64,702) $ (49,999) $ (116,884) Interest Expense, net 3,051 2,311 7,809 5,876 Loss Before Income Taxes $ (36,186) $ (67,013) $ (57,808) $ (122,760) (a) For the 39 weeks ended January 29, 2022,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9 Months Ended</t>
        </is>
      </c>
    </row>
    <row r="2">
      <c r="B2" s="2" t="inlineStr">
        <is>
          <t>Jan. 29, 2022</t>
        </is>
      </c>
    </row>
    <row r="3">
      <c r="A3" s="4" t="inlineStr">
        <is>
          <t>Net Earnings (Loss) Per Share</t>
        </is>
      </c>
      <c r="B3" s="4" t="inlineStr">
        <is>
          <t>Note 5. Equity and Earnings Per Share Equity During the 39 weeks ended January 29, 2022, our shareholders approved an amendment to the Equity Incentive Plan to increase the number of shares available for issuance by an additional 3,000,000 shares of our Common Stock, for an aggregate total of 13,409,345 shares . Share Repurchas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39 weeks ended January 29, 2022, we did not repurchase shares of our Common Stock under the program and as of January 29, 2022, approximately $26,669 remains available under the stock repurchase program. During the 39 weeks ended January 29, 2022, we repurchased 239,751 shares of our Common Stock outside of the stock repurchase program in connection with employee tax withholding obligations for vested stock awards. Sale of Treasury Shares During the 39 weeks ended January 30, 2021, we entered into a merchandising partnership with Fanatics and FLC which included a strategic equity investment in the Company. Fanatics, Inc. and Lids Holdings, Inc. jointly purchased an aggregate 2,307,692 of our common shares (issued from treasury shares) for $15,000, representing a share price of $6.50 per share. The premium price paid above the fair market value of our common stock at closing was approximately $4,131 and was recorded as a contract liability which is recognized over the term of the merchandising contracts for Fanatics and FLC ($211 and $175, respectively, in accrued liabilities, and $3,762 and $3,956, respectively, as of January 29, 2022 and January 30, 2021, in other long-term liabilities our condensed consolidated balance sheet), as discussed in Note 1. Organization - Partnership with Fanatics and FLC .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anuary 29, 2022 and January 30, 2021, average shares of 4,233,063 and 4,005,236 were excluded from the diluted earnings per share calculation as their inclusion would have been antidilutive, respectively. During the 39 weeks ended January 29, 2022 and January 30, 2021, average shares of 3,295,417 and 3,234,606 were excluded from the diluted earnings per share calculation as their inclusion would have been antidilutive, respectively. The following is a reconciliation of the basic and diluted earnings per share calculation: 13 weeks ended 39 weeks ended (shares in thousands) January 29, 2022 January 30, 2021 January 29, 2022 January 30, 2021 Numerator for basic and diluted earnings per share: Net loss available to common shareholders $ (36,801) $ (48,289) $ (58,619) $ (87,426) Denominator for basic and diluted earnings per share: Basic and diluted weighted average shares of Common Stock 52,003 50,082 51,714 49,099 Loss per share of Common Stock: Basic $ (0.71) $ (0.96) $ (1.13) $ (1.78) Diluted $ (0.71) $ (0.96) $ (1.13) $ (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9 Months Ended</t>
        </is>
      </c>
    </row>
    <row r="2">
      <c r="B2" s="2" t="inlineStr">
        <is>
          <t>Jan. 29, 2022</t>
        </is>
      </c>
    </row>
    <row r="3">
      <c r="A3" s="4" t="inlineStr">
        <is>
          <t>Fair Value Disclosures</t>
        </is>
      </c>
      <c r="B3" s="4" t="inlineStr">
        <is>
          <t>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During the 13 weeks ended January 29, 2022 and January 30, 2021, we evaluated certain of our store-level long-lived assets in the Retail segment for impairment and based on the results of the impairment tests, we recognized an impairment loss (non-cash) of $6,411 (both pre-tax and after-tax), and $27,630 ($20,506 after-tax), respectively, on the condensed consolidated statement of operations. The fair value of the impaired long-lived assets were determined using an income approach (Level 3 input), using our best estimates of the amount and timing of future discounted cash flows, based on historical experience, market conditions, current trends and performance expectations. For additional information, see Note 2. Summary of Significant Accounting Policies. The following table shows the fair values of our non-financial assets and liabilities that were required to be remeasured at fair value on a non-recurring basis for each respective period and the total impairments recorded as a result of the remeasurement process: 13 and 39 weeks ended January 29, 2022 13 and 39 weeks ended January 30, 2021 Carrying Value Fair Value Impairment Loss Carrying Value Prior to Impairment Fair Value Impairment Loss Property and equipment, net $ 742 $ 3 $ 739 $ 5,505 $ 420 $ 5,085 Operating lease right-of-use assets 3,299 1,506 1,793 26,427 13,099 13,328 Intangible assets, net 3,745 77 3,668 7,723 1,445 6,278 Other noncurrent assets 211 — 211 3,539 600 2,939 Total $ 7,997 $ 1,586 $ 6,411 $ 43,194 $ 15,564 $ 27,630 Other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January 29, 2022, we recorded a liability of $3,666 (Level 2 input) which is reflected in accrued liabilities ($2,397) and other long-term liabilities ($1,269) on the condensed consolidated balance sheet. As of January 30, 2021, we recorded a liability of $1,729 (Level 2 input) which is reflected in accrued liabilities $1,093 and other long-term liabilities $636 on the condensed consolidated balance sheet. For additional information, see Note 10. Long-Term Incentive Plan Compens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9 Months Ended</t>
        </is>
      </c>
    </row>
    <row r="2">
      <c r="B2" s="2" t="inlineStr">
        <is>
          <t>Jan. 29, 2022</t>
        </is>
      </c>
    </row>
    <row r="3">
      <c r="A3" s="4" t="inlineStr">
        <is>
          <t>Debt Disclosure</t>
        </is>
      </c>
      <c r="B3" s="4" t="inlineStr">
        <is>
          <t>Note 7. Credit Facility We have a credit agreement (the “Credit Agreement”), amended March 31, 2021 and March 1, 2019, under which the lenders committed to provide us with a 5 year asset-backed revolving credit facility in an aggregate committed principal amount of $400,000 (the “Credit Facility”) effective from the date of the amendment. We have the option to request an increase in commitments under the Credit Facility of up to $100,000,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As of January 29, 2022, we were in compliance with all debt covenants under the Credit Agreement. On March 4, 2022, we were granted a waiver to the condition to the upcoming draw under the FILO Facility, scheduled for April 2022, that Consolidated EBITDA (as defined in the Credit Agreement) minus Restricted Payments (as defined in the Credit Agreement) equal at least $110,000. Under the waiver amendment, the commitment under the FILO Facility of $25,000 was increased to $40,000, with all remaining terms unchanged. For additional information including interest terms and covenant requirements related to the Credit Facility, refer to Part II - Item 7. Management's Discussion and Analysis of Financial Condition and Results of Operations - Liquidity in our Annual Report on Form 10-K for the fiscal year ended Ma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Jan. 29, 2022</t>
        </is>
      </c>
    </row>
    <row r="3">
      <c r="A3" s="3" t="inlineStr">
        <is>
          <t>Leases [Abstract]</t>
        </is>
      </c>
    </row>
    <row r="4">
      <c r="A4" s="4" t="inlineStr">
        <is>
          <t>Lessee, Operating Leases</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39 weeks ended January 29, 2022 January 30, 2021 January 29, 2022 January 30, 2021 Variable lease expense $ 18,306 $ 27,399 $ 60,746 $ 62,081 Operating lease expense 33,838 28,127 99,201 87,558 Net lease expense $ 52,144 $ 55,526 $ 159,947 $ 149,639 The increase in lease expense during the 39 weeks ended January 29, 2022 is primarily due to higher sales for contracts based on a percentage of revenue and the impact of the timing and reduction of minimum contractual guarantees due to temporary store closings due to the COVID pandemic during the 39 weeks ended January 30, 2021. The following table summarizes our minimum fixed lease obligations, excluding variable commissions, as of January 29, 2022: As of January 29, 2022 Remainder of Fiscal 2022 $ 65,338 Fiscal 2023 55,784 Fiscal 2024 44,086 Fiscal 2025 40,366 Fiscal 2026 29,228 Thereafter 72,943 Total lease payments 307,745 Less: imputed interest (38,048) Operating lease liabilities at period end $ 269,697 Future lease payment obligations related to leases that were entered into, but did not commence as of January 29, 2022, were not material. The following summarizes additional information related to our operating leases: As of January 29, 2022 January 30, 2021 Weighted average remaining lease term (in years) 5.2 years 5.5 years Weighted average discount rate 4.6 % 4.7 % Supplemental cash flow information: Cash payments for lease liabilities within operating activities $ 95,042 $ 75,851 ROU assets obtained in exchange for lease liabilities from initial recognition $ 86,900 $ 108,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9 Months Ended</t>
        </is>
      </c>
    </row>
    <row r="2">
      <c r="B2" s="2" t="inlineStr">
        <is>
          <t>Jan. 29, 2022</t>
        </is>
      </c>
    </row>
    <row r="3">
      <c r="A3" s="3" t="inlineStr">
        <is>
          <t>Supplementary info [Abstract]</t>
        </is>
      </c>
    </row>
    <row r="4">
      <c r="A4" s="4" t="inlineStr">
        <is>
          <t>Supplementary Information [Text Block]</t>
        </is>
      </c>
      <c r="B4" s="4" t="inlineStr">
        <is>
          <t xml:space="preserve">Note 9.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 During the 13 and 39 weeks ended January 29,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densed consolidated statement of operations. During the 13 and 39 weeks ended January 30, 2021, we evaluated certain of our store-level long-lived assets in the Retail segment for impairment. Based on the results of the impairment tests, we recognized an impairment loss (non-cash) of $27,630, ($20,506 after-tax), comprised of $5,085, $13,328, $6,278 and $2,939 of property and equipment, operating lease right-of-use assets, amortizable intangibles, and other noncurrent assets, respectively, on the condensed consolidated statement of operations. For additional information, see Note 2. Summary of Significant Accounting Policies and Note 6. Fair Value Measurements . Restructuring and other charges During the 13 and 39 weeks ended January 29, 2022, we recognized restructuring and other charges totaling $46 and $3,785, comprised primarily of $0 and $1,968 for severance and other employee termination and benefit costs associated with elimination of various positions as part of cost reduction objectives ($202 is included in accrued liabilities in the condensed consolidated balance sheet as of January 29, 2022), and $46 and $1,817 for costs associated with professional service costs for restructuring, process improvements, development and integration associated with the FLC Partnership, shareholder activist activities, and liabilities for a facility 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9 Months Ended</t>
        </is>
      </c>
    </row>
    <row r="2">
      <c r="B2" s="2" t="inlineStr">
        <is>
          <t>Jan. 29, 2022</t>
        </is>
      </c>
    </row>
    <row r="3">
      <c r="A3" s="3" t="inlineStr">
        <is>
          <t>Share-based Payment Arrangement [Abstract]</t>
        </is>
      </c>
    </row>
    <row r="4">
      <c r="A4" s="4" t="inlineStr">
        <is>
          <t>Disclosure of Compensation Related Costs, Share-based Payments [Text Block]</t>
        </is>
      </c>
      <c r="B4" s="4" t="inlineStr">
        <is>
          <t xml:space="preserve">Note 10. Long-Term Incentive Plan Compensation Expense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the 39 weeks ended January 29, 2022, we granted the following awards: • 47,216 restricted stock units ("RSU") awards and 35,412 restricted stock ("RS") awards with a one year vesting period to the Board of Directors ("BOD") members for annual compensation. • 849,366 restricted stock units ("RSU") awards to employees with a three year vesting period. • 322,495 stock options with an exercise price of $10.80 per stock option, which was the fair market value on the date of grant (Stock Option Grant #1) and 348,723 stock options with an exercise price of $13.30 per stock option, which was above the fair market value on the date of grant,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10.80 $ 13.30 Valuation method utilized Black-Scholes Monte Carlo Risk-free interest rate 0.94 % 0.94 % Expected option term 6.2 years 10.0 years Company volatility 74 % 74 % Dividend yield — % — % Grant date fair value per award $ 7.10 $ 6.73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 183,348 phantom share units granted to employees. Each phantom share represents the economic equivalent to one share of the Company's common stock and will be settled in cash based on the fair market value of a share of common stock at each vesting date in an amount not to exceed $32.40 per shar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8.50 per phantom share using risk-free rates ranging from 0.08%-0.53% for the three tranches and annual volatility ranging from 78%-92% for the three tranches. The fair value of the liability for the cash-settled phantom share unit awards will be remeasured at the end of each reporting period through settlement to reflect current risk-free rate and volatility assumptions. As of January 29, 2022, we recorded a liability of $3,666 (Level 2 input) related to phantom share units grants which is reflected in accrued liabilities and other long-term liabilities on the condensed consolidated balance sheet. We recognized compensation expense for long-term incentive plan awards in selling and administrative expenses as follows: 13 weeks ended 39 weeks ended January 29, January 30, January 29, January 30, Stock-based awards Restricted stock expense $ 94 $ 88 $ 301 $ 138 Restricted stock units expense 1,106 786 2,767 3,121 Performance share units expense 28 12 91 217 Stock option expense 635 270 1,304 381 Sub-total stock-based awards: $ 1,863 $ 1,156 $ 4,463 $ 3,857 Cash settled awards Phantom share units expense $ 192 $ 1,505 $ 5,116 $ 1,729 Total compensation expense for long-term incentive awards $ 2,055 $ 2,661 $ 9,579 $ 5,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9 Months Ended</t>
        </is>
      </c>
    </row>
    <row r="2">
      <c r="B2" s="2" t="inlineStr">
        <is>
          <t>Jan. 29, 2022</t>
        </is>
      </c>
    </row>
    <row r="3">
      <c r="A3" s="3" t="inlineStr">
        <is>
          <t>Income Tax Disclosure [Abstract]</t>
        </is>
      </c>
    </row>
    <row r="4">
      <c r="A4" s="4" t="inlineStr">
        <is>
          <t>Income Tax Disclosure [Text Block]</t>
        </is>
      </c>
      <c r="B4" s="4" t="inlineStr">
        <is>
          <t>Note 12. Income Taxes We recorded an income tax expense of $615 on pre-tax loss of $(36,186) during the 13 weeks ended January 29, 2022, which represented an effective income tax rate of (1.7)% and an income tax benefit of $(18,724) on pre-tax loss of $(67,013) during the 13 weeks ended January 30, 2021, which represented an effective income tax rate of 27.9%. We recorded income tax expense of $811 on a pre-tax loss of $(57,808) during the 39 weeks ended January 29, 2022, which represented an effective income tax rate of (1.4)%% and an income tax benefit of $(35,334) on a pre-tax loss of $(122,760) during the 39 weeks ended January 30, 2021, which represented an effective income tax rate of 28.8%. In assessing the realizability of the deferred tax assets, management considered whether it is more likely than not that some or all of the deferred tax assets would be realized. As of January 29, 2022, we determined that it was more likely than not that we would not realize certain deferred tax assets and our tax rate for the current fiscal year reflects this determination. We will continue to evaluate thi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Sales:</t>
        </is>
      </c>
    </row>
    <row r="4">
      <c r="A4" s="4" t="inlineStr">
        <is>
          <t>Product sales and other</t>
        </is>
      </c>
      <c r="B4" s="6" t="n">
        <v>377713</v>
      </c>
      <c r="C4" s="6" t="n">
        <v>373502</v>
      </c>
      <c r="D4" s="6" t="n">
        <v>1182812</v>
      </c>
      <c r="E4" s="6" t="n">
        <v>1118544</v>
      </c>
    </row>
    <row r="5">
      <c r="A5" s="4" t="inlineStr">
        <is>
          <t>Rental income</t>
        </is>
      </c>
      <c r="B5" s="5" t="n">
        <v>25085</v>
      </c>
      <c r="C5" s="5" t="n">
        <v>38111</v>
      </c>
      <c r="D5" s="5" t="n">
        <v>87757</v>
      </c>
      <c r="E5" s="5" t="n">
        <v>92568</v>
      </c>
    </row>
    <row r="6">
      <c r="A6" s="4" t="inlineStr">
        <is>
          <t>Total sales</t>
        </is>
      </c>
      <c r="B6" s="5" t="n">
        <v>402798</v>
      </c>
      <c r="C6" s="5" t="n">
        <v>411613</v>
      </c>
      <c r="D6" s="5" t="n">
        <v>1270569</v>
      </c>
      <c r="E6" s="5" t="n">
        <v>1211112</v>
      </c>
    </row>
    <row r="7">
      <c r="A7" s="4" t="inlineStr">
        <is>
          <t>bned_Cost of Product and Other Cost of Sales</t>
        </is>
      </c>
      <c r="B7" s="5" t="n">
        <v>297693</v>
      </c>
      <c r="C7" s="5" t="n">
        <v>315607</v>
      </c>
      <c r="D7" s="5" t="n">
        <v>924924</v>
      </c>
      <c r="E7" s="5" t="n">
        <v>933847</v>
      </c>
    </row>
    <row r="8">
      <c r="A8" s="4" t="inlineStr">
        <is>
          <t>Rental cost of sales</t>
        </is>
      </c>
      <c r="B8" s="5" t="n">
        <v>18144</v>
      </c>
      <c r="C8" s="5" t="n">
        <v>25394</v>
      </c>
      <c r="D8" s="5" t="n">
        <v>53096</v>
      </c>
      <c r="E8" s="5" t="n">
        <v>60506</v>
      </c>
    </row>
    <row r="9">
      <c r="A9" s="4" t="inlineStr">
        <is>
          <t>Cost of Goods and Services Sold</t>
        </is>
      </c>
      <c r="B9" s="5" t="n">
        <v>315837</v>
      </c>
      <c r="C9" s="5" t="n">
        <v>341001</v>
      </c>
      <c r="D9" s="5" t="n">
        <v>978020</v>
      </c>
      <c r="E9" s="5" t="n">
        <v>994353</v>
      </c>
    </row>
    <row r="10">
      <c r="A10" s="4" t="inlineStr">
        <is>
          <t>Gross profit</t>
        </is>
      </c>
      <c r="B10" s="5" t="n">
        <v>86961</v>
      </c>
      <c r="C10" s="5" t="n">
        <v>70612</v>
      </c>
      <c r="D10" s="5" t="n">
        <v>292549</v>
      </c>
      <c r="E10" s="5" t="n">
        <v>216759</v>
      </c>
    </row>
    <row r="11">
      <c r="A11" s="4" t="inlineStr">
        <is>
          <t>Selling and administrative expenses</t>
        </is>
      </c>
      <c r="B11" s="5" t="n">
        <v>101460</v>
      </c>
      <c r="C11" s="5" t="n">
        <v>92708</v>
      </c>
      <c r="D11" s="5" t="n">
        <v>295597</v>
      </c>
      <c r="E11" s="5" t="n">
        <v>254723</v>
      </c>
    </row>
    <row r="12">
      <c r="A12" s="4" t="inlineStr">
        <is>
          <t>Depreciation and amortization expense</t>
        </is>
      </c>
      <c r="B12" s="5" t="n">
        <v>12179</v>
      </c>
      <c r="C12" s="5" t="n">
        <v>13307</v>
      </c>
      <c r="D12" s="5" t="n">
        <v>36755</v>
      </c>
      <c r="E12" s="5" t="n">
        <v>40563</v>
      </c>
    </row>
    <row r="13">
      <c r="A13" s="4" t="inlineStr">
        <is>
          <t>Restructuring and other charges</t>
        </is>
      </c>
      <c r="B13" s="5" t="n">
        <v>46</v>
      </c>
      <c r="C13" s="5" t="n">
        <v>1669</v>
      </c>
      <c r="D13" s="5" t="n">
        <v>3785</v>
      </c>
      <c r="E13" s="5" t="n">
        <v>10727</v>
      </c>
    </row>
    <row r="14">
      <c r="A14" s="4" t="inlineStr">
        <is>
          <t>Operating (loss) income</t>
        </is>
      </c>
      <c r="B14" s="5" t="n">
        <v>-33135</v>
      </c>
      <c r="C14" s="5" t="n">
        <v>-64702</v>
      </c>
      <c r="D14" s="5" t="n">
        <v>-49999</v>
      </c>
      <c r="E14" s="5" t="n">
        <v>-116884</v>
      </c>
    </row>
    <row r="15">
      <c r="A15" s="4" t="inlineStr">
        <is>
          <t>Interest expense, net</t>
        </is>
      </c>
      <c r="B15" s="5" t="n">
        <v>3051</v>
      </c>
      <c r="C15" s="5" t="n">
        <v>2311</v>
      </c>
      <c r="D15" s="5" t="n">
        <v>7809</v>
      </c>
      <c r="E15" s="5" t="n">
        <v>5876</v>
      </c>
    </row>
    <row r="16">
      <c r="A16" s="4" t="inlineStr">
        <is>
          <t>Income (Loss) from Continuing Operations before Income Taxes, Noncontrolling Interest, Total</t>
        </is>
      </c>
      <c r="B16" s="5" t="n">
        <v>-36186</v>
      </c>
      <c r="C16" s="5" t="n">
        <v>-67013</v>
      </c>
      <c r="D16" s="5" t="n">
        <v>-57808</v>
      </c>
      <c r="E16" s="5" t="n">
        <v>-122760</v>
      </c>
    </row>
    <row r="17">
      <c r="A17" s="4" t="inlineStr">
        <is>
          <t>Income tax expense (benefit)</t>
        </is>
      </c>
      <c r="B17" s="5" t="n">
        <v>615</v>
      </c>
      <c r="C17" s="5" t="n">
        <v>-18724</v>
      </c>
      <c r="D17" s="5" t="n">
        <v>811</v>
      </c>
      <c r="E17" s="5" t="n">
        <v>-35334</v>
      </c>
    </row>
    <row r="18">
      <c r="A18" s="4" t="inlineStr">
        <is>
          <t>Net (loss) income</t>
        </is>
      </c>
      <c r="B18" s="6" t="n">
        <v>-36801</v>
      </c>
      <c r="C18" s="6" t="n">
        <v>-48289</v>
      </c>
      <c r="D18" s="6" t="n">
        <v>-58619</v>
      </c>
      <c r="E18" s="6" t="n">
        <v>-87426</v>
      </c>
    </row>
    <row r="19">
      <c r="A19" s="3" t="inlineStr">
        <is>
          <t>(Loss) Earnings per share of common stock</t>
        </is>
      </c>
    </row>
    <row r="20">
      <c r="A20" s="4" t="inlineStr">
        <is>
          <t>Basic</t>
        </is>
      </c>
      <c r="B20" s="7" t="n">
        <v>-0.71</v>
      </c>
      <c r="C20" s="7" t="n">
        <v>-0.96</v>
      </c>
      <c r="D20" s="7" t="n">
        <v>-1.13</v>
      </c>
      <c r="E20" s="7" t="n">
        <v>-1.78</v>
      </c>
    </row>
    <row r="21">
      <c r="A21" s="4" t="inlineStr">
        <is>
          <t>Diluted</t>
        </is>
      </c>
      <c r="B21" s="7" t="n">
        <v>-0.71</v>
      </c>
      <c r="C21" s="7" t="n">
        <v>-0.96</v>
      </c>
      <c r="D21" s="7" t="n">
        <v>-1.13</v>
      </c>
      <c r="E21" s="7" t="n">
        <v>-1.78</v>
      </c>
    </row>
    <row r="22">
      <c r="A22" s="3" t="inlineStr">
        <is>
          <t>Weighted average common shares outstanding</t>
        </is>
      </c>
    </row>
    <row r="23">
      <c r="A23" s="4" t="inlineStr">
        <is>
          <t>Diluted</t>
        </is>
      </c>
      <c r="B23" s="5" t="n">
        <v>52003</v>
      </c>
      <c r="C23" s="5" t="n">
        <v>50082</v>
      </c>
      <c r="D23" s="5" t="n">
        <v>51714</v>
      </c>
      <c r="E23" s="5" t="n">
        <v>490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9 Months Ended</t>
        </is>
      </c>
    </row>
    <row r="2">
      <c r="B2" s="2" t="inlineStr">
        <is>
          <t>Jan. 29, 2022</t>
        </is>
      </c>
    </row>
    <row r="3">
      <c r="A3" s="4" t="inlineStr">
        <is>
          <t>Legal Proceedings</t>
        </is>
      </c>
      <c r="B3" s="4" t="inlineStr">
        <is>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29, 2022</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39 weeks ended January 29, 2022 are not indicative of the results expected for the 52 weeks ending April 30, 2022 (Fiscal 2022).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contemplated by the FLC Partnership's merchandising agreement and e-commerce agreement, we began to transition the fulfillment of logo and emblematic general merchandise sales to FLC and Fanatics.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April 4, 2021.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Goodwill and Intangible Assets, Goodwill, Policy [Policy Text Block]</t>
        </is>
      </c>
      <c r="B11" s="4" t="inlineStr">
        <is>
          <t xml:space="preserve">Evaluation of Goodwill and Other Long-Lived Assets As of January 29, 2022, we had $0, $0 and $4,700 of goodwill on our condensed consolidated balance sheet related to our Retail, Wholesale and DSS reporting units, respectively. In accordance with ASC 350-10, Intangibles - Goodwill and Other, </t>
        </is>
      </c>
    </row>
    <row r="12">
      <c r="A12" s="4" t="inlineStr">
        <is>
          <t>Impairment or Disposal of Long-Lived Assets, Policy [Policy Text Block]</t>
        </is>
      </c>
      <c r="B12" s="4" t="inlineStr">
        <is>
          <t>We review our long-lived assets for impairment whenever events or changes in circumstances indicate that the carrying amount of an asset may not be recoverable in accordance with ASC 360-10, Accounting for the Impairment or Disposal of Long-Lived Assets</t>
        </is>
      </c>
    </row>
    <row r="13">
      <c r="A13" s="4" t="inlineStr">
        <is>
          <t>Consolidation, Subsidiaries or Other Investments, Consolidated Entities, Policy [Policy Text Block]</t>
        </is>
      </c>
      <c r="B13"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4">
      <c r="A14" s="4" t="inlineStr">
        <is>
          <t>Share Repurchase [Policy Text Block]</t>
        </is>
      </c>
      <c r="B14" s="4" t="inlineStr">
        <is>
          <t xml:space="preserve">Share Repurchases </t>
        </is>
      </c>
    </row>
    <row r="15">
      <c r="A15" s="4" t="inlineStr">
        <is>
          <t>Fair Values of Financial Instruments</t>
        </is>
      </c>
      <c r="B15"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6">
      <c r="A16" s="4" t="inlineStr">
        <is>
          <t>Net Earnings (Loss) Per Share</t>
        </is>
      </c>
      <c r="B16"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7">
      <c r="A17" s="4" t="inlineStr">
        <is>
          <t>Share-based Compensation, Option and Incentive Plans Policy [Policy Text Block]</t>
        </is>
      </c>
      <c r="B17"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row r="18">
      <c r="A18" s="4" t="inlineStr">
        <is>
          <t>Income Tax, Policy [Policy Text Block]</t>
        </is>
      </c>
      <c r="B18" s="4" t="inlineStr">
        <is>
          <t>Income Taxes As of January 29, 2022,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row r="19">
      <c r="A19" s="4" t="inlineStr">
        <is>
          <t>Cash and Cash Equivalents, Restricted Cash and Cash Equivalents, Policy</t>
        </is>
      </c>
      <c r="B19" s="4" t="inlineStr">
        <is>
          <t>Restricted Cash As of January 29, 2022 and January 30, 2021, we had restricted cash of $2,775 and $766, respectively, comprised of $1,878 and $0, respectively, in prepaid and other current assets in the condensed consolidated balance sheet related to segregated funds for commission due to FLC for logo merchandise sales as per the FLC Partnership's merchandising agreement, and $897 and $766, respectively, in other noncurrent assets in the condensed consolidated balance sheet related to amounts held in trust for future distributions related to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9 Months Ended</t>
        </is>
      </c>
    </row>
    <row r="2">
      <c r="B2" s="2" t="inlineStr">
        <is>
          <t>Jan. 29, 2022</t>
        </is>
      </c>
    </row>
    <row r="3">
      <c r="A3" s="3" t="inlineStr">
        <is>
          <t>Share-based Payment Arrangement [Abstract]</t>
        </is>
      </c>
    </row>
    <row r="4">
      <c r="A4" s="4" t="inlineStr">
        <is>
          <t>Share-based Compensation, Option and Incentive Plans Policy [Policy Text Block]</t>
        </is>
      </c>
      <c r="B4"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Jan. 29, 2022</t>
        </is>
      </c>
    </row>
    <row r="3">
      <c r="A3" s="3" t="inlineStr">
        <is>
          <t>Disaggregation of Revenue [Line Items]</t>
        </is>
      </c>
    </row>
    <row r="4">
      <c r="A4" s="4" t="inlineStr">
        <is>
          <t>Disaggregation of Revenue [Table Text Block]</t>
        </is>
      </c>
      <c r="B4" s="4" t="inlineStr">
        <is>
          <t>Disaggregation of Revenue The following table disaggregates the revenue associated with our major product and service offerings: 13 weeks ended 36 weeks ended January 29, 2022 January 30, 2021 January 29, 2022 January 30, 2021 Retail Product Sales (a) $ 340,706 $ 338,495 $ 1,076,122 $ 998,158 Rental Income 25,085 38,111 87,757 92,568 Service and Other Revenue (b) 8,949 11,063 30,282 32,233 Retail Total Sales $ 374,740 $ 387,669 $ 1,194,161 $ 1,122,959 Wholesale Sales $ 37,039 $ 39,465 $ 103,192 $ 156,146 DSS Sales (c) $ 9,430 $ 7,206 $ 26,012 $ 19,025 Eliminations (d) $ (18,411) $ (22,727) $ (52,796) $ (87,018) Total Sales $ 402,798 $ 411,613 $ 1,270,569 $ 1,211,112 (a) Effective April 4, 2021, as contemplated by the FLC Partnership's merchandising agreement and e-commerce agreement, we began to transition the fulfillment of logo and emblematic general merchandise sales to FLC and Fanatics.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April 4, 2021.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deferred revenue associated with our contract liabilities: 39 weeks ended January 29, 2022 January 30, 2021 Deferred revenue at the beginning of period $ 18,139 $ 13,373 Additions to deferred revenue during the period 141,071 148,777 Reductions to deferred revenue for revenue recognized during the period (103,619) (111,028) Deferred revenue balance at the end of period $ 55,591 $ 5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9 Months Ended</t>
        </is>
      </c>
    </row>
    <row r="2">
      <c r="B2" s="2" t="inlineStr">
        <is>
          <t>Jan. 29, 2022</t>
        </is>
      </c>
    </row>
    <row r="3">
      <c r="A3" s="3" t="inlineStr">
        <is>
          <t>Segment Reporting Information [Line Items]</t>
        </is>
      </c>
    </row>
    <row r="4">
      <c r="A4" s="4" t="inlineStr">
        <is>
          <t>Schedule of Segment Reporting Information, by Segment [Table Text Block]</t>
        </is>
      </c>
      <c r="B4" s="4" t="inlineStr">
        <is>
          <t>Summarized financial information for our reportable segments is reported below: 13 weeks ended 39 weeks ended January 29, 2022 January 30, 2021 January 29, 2022 January 30, 2021 Sales: Retail $ 374,740 $ 387,669 $ 1,194,161 $ 1,122,959 Wholesale 37,039 39,465 103,192 156,146 DSS 9,430 7,206 26,012 19,025 Elimination (18,411) (22,727) (52,796) (87,018) Total Sales $ 402,798 $ 411,613 $ 1,270,569 $ 1,211,112 Gross Profit Retail (a) $ 69,161 $ 53,523 $ 246,129 $ 165,170 Wholesale 8,104 10,658 24,129 38,129 DSS 7,932 5,882 21,868 15,290 Elimination 1,764 549 423 (1,830) Total Gross Profit $ 86,961 $ 70,612 $ 292,549 $ 216,759 Depreciation and Amortization Retail $ 8,939 $ 9,806 $ 27,015 $ 30,361 Wholesale 1,396 1,614 4,060 4,231 DSS 1,826 1,863 5,627 5,883 Corporate Services 18 24 53 88 Total Depreciation and Amortization $ 12,179 $ 13,307 $ 36,755 $ 40,563 Operating (Loss) Income Retail $ (30,845) $ (59,996) $ (32,605) $ (107,740) Wholesale 2,767 4,708 7,750 21,625 DSS (1,669) (2,567) (5,286) (6,218) Corporate Services (5,188) (7,451) (20,414) (22,847) Elimination 1,800 604 556 (1,704) Total Operating Loss $ (33,135) $ (64,702) $ (49,999) $ (116,884)</t>
        </is>
      </c>
    </row>
    <row r="5">
      <c r="A5" s="4" t="inlineStr">
        <is>
          <t>Reconciliation of Operating Profit (Loss) from Segments to Consolidated [Table Text Block]</t>
        </is>
      </c>
      <c r="B5" s="4" t="inlineStr">
        <is>
          <t>13 weeks ended 39 weeks ended Reconciliation of segment Operating Loss to consolidated Loss Before Income Taxes: January 29, 2022 January 30, 2021 January 29, 2022 January 30, 2021 Total Operating Loss $ (33,135) $ (64,702) $ (49,999) $ (116,884) Interest Expense, net 3,051 2,311 7,809 5,876 Loss Before Income Taxes $ (36,186) $ (67,013) $ (57,808) $ (122,760) (a) For the 39 weeks ended January 29, 2022,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9 Months Ended</t>
        </is>
      </c>
    </row>
    <row r="2">
      <c r="B2" s="2" t="inlineStr">
        <is>
          <t>Jan. 29, 2022</t>
        </is>
      </c>
    </row>
    <row r="3">
      <c r="A3" s="4" t="inlineStr">
        <is>
          <t>Reconciliation of Basic and Diluted Loss Per Share</t>
        </is>
      </c>
      <c r="B3" s="4" t="inlineStr">
        <is>
          <t>The following is a reconciliation of the basic and diluted earnings per share calculation: 13 weeks ended 39 weeks ended (shares in thousands) January 29, 2022 January 30, 2021 January 29, 2022 January 30, 2021 Numerator for basic and diluted earnings per share: Net loss available to common shareholders $ (36,801) $ (48,289) $ (58,619) $ (87,426) Denominator for basic and diluted earnings per share: Basic and diluted weighted average shares of Common Stock 52,003 50,082 51,714 49,099 Loss per share of Common Stock: Basic $ (0.71) $ (0.96) $ (1.13) $ (1.78) Diluted $ (0.71) $ (0.96) $ (1.13) $ (1.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29, 2022</t>
        </is>
      </c>
    </row>
    <row r="3">
      <c r="A3" s="3" t="inlineStr">
        <is>
          <t>Leases [Abstract]</t>
        </is>
      </c>
    </row>
    <row r="4">
      <c r="A4" s="4" t="inlineStr">
        <is>
          <t>Lessee, Operating Lease, Liability, Maturity [Table Text Block]</t>
        </is>
      </c>
      <c r="B4" s="4" t="inlineStr">
        <is>
          <t xml:space="preserve">The following table summarizes our minimum fixed lease obligations, excluding variable commissions, as of January 29, 2022: As of January 29, 2022 Remainder of Fiscal 2022 $ 65,338 Fiscal 2023 55,784 Fiscal 2024 44,086 Fiscal 2025 40,366 Fiscal 2026 29,228 Thereafter 72,943 Total lease payments 307,745 Less: imputed interest (38,048) Operating lease liabilities at period end $ 269,697 </t>
        </is>
      </c>
    </row>
    <row r="5">
      <c r="A5" s="4" t="inlineStr">
        <is>
          <t>Supplemental Operating Lease Disclosures [Table Text Block]</t>
        </is>
      </c>
      <c r="B5" s="4" t="inlineStr">
        <is>
          <t xml:space="preserve">The following summarizes additional information related to our operating leases: As of January 29, 2022 January 30, 2021 Weighted average remaining lease term (in years) 5.2 years 5.5 years Weighted average discount rate 4.6 % 4.7 % Supplemental cash flow information: Cash payments for lease liabilities within operating activities $ 95,042 $ 75,851 ROU assets obtained in exchange for lease liabilities from initial recognition $ 86,900 $ 108,873 </t>
        </is>
      </c>
    </row>
    <row r="6">
      <c r="A6" s="4" t="inlineStr">
        <is>
          <t>Lease, Cost</t>
        </is>
      </c>
      <c r="B6" s="4" t="inlineStr">
        <is>
          <t xml:space="preserve">The following table summarizes lease expense: 13 weeks ended 39 weeks ended January 29, 2022 January 30, 2021 January 29, 2022 January 30, 2021 Variable lease expense $ 18,306 $ 27,399 $ 60,746 $ 62,081 Operating lease expense 33,838 28,127 99,201 87,558 Net lease expense $ 52,144 $ 55,526 $ 159,947 $ 149,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9 Months Ended</t>
        </is>
      </c>
    </row>
    <row r="2">
      <c r="B2" s="2" t="inlineStr">
        <is>
          <t>Jan. 29, 2022</t>
        </is>
      </c>
    </row>
    <row r="3">
      <c r="A3" s="3" t="inlineStr">
        <is>
          <t>Share-based Payment Arrangement [Abstract]</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39 weeks ended January 29, January 30, January 29, January 30, Stock-based awards Restricted stock expense $ 94 $ 88 $ 301 $ 138 Restricted stock units expense 1,106 786 2,767 3,121 Performance share units expense 28 12 91 217 Stock option expense 635 270 1,304 381 Sub-total stock-based awards: $ 1,863 $ 1,156 $ 4,463 $ 3,857 Cash settled awards Phantom share units expense $ 192 $ 1,505 $ 5,116 $ 1,729 Total compensation expense for long-term incentive awards $ 2,055 $ 2,661 $ 9,579 $ 5,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3" customWidth="1" min="8" max="8"/>
  </cols>
  <sheetData>
    <row r="1">
      <c r="A1" s="1" t="inlineStr">
        <is>
          <t>Summary of Significant Accounting Policies Summary of Significant Accounting Policies (Details) - USD ($) $ in Thousands</t>
        </is>
      </c>
      <c r="B1" s="2" t="inlineStr">
        <is>
          <t>3 Months Ended</t>
        </is>
      </c>
      <c r="E1" s="2" t="inlineStr">
        <is>
          <t>6 Months Ended</t>
        </is>
      </c>
      <c r="F1" s="2" t="inlineStr">
        <is>
          <t>9 Months Ended</t>
        </is>
      </c>
    </row>
    <row r="2">
      <c r="B2" s="2" t="inlineStr">
        <is>
          <t>Jan. 29, 2022</t>
        </is>
      </c>
      <c r="C2" s="2" t="inlineStr">
        <is>
          <t>Jul. 31, 2021</t>
        </is>
      </c>
      <c r="D2" s="2" t="inlineStr">
        <is>
          <t>Jan. 30, 2021</t>
        </is>
      </c>
      <c r="E2" s="2" t="inlineStr">
        <is>
          <t>Oct. 30, 2021</t>
        </is>
      </c>
      <c r="F2" s="2" t="inlineStr">
        <is>
          <t>Jan. 29, 2022</t>
        </is>
      </c>
      <c r="G2" s="2" t="inlineStr">
        <is>
          <t>Jan. 30, 2021</t>
        </is>
      </c>
      <c r="H2" s="2" t="inlineStr">
        <is>
          <t>May 01, 2021</t>
        </is>
      </c>
    </row>
    <row r="3">
      <c r="A3" s="4" t="inlineStr">
        <is>
          <t>Operating Lease, Right-of-Use Asset</t>
        </is>
      </c>
      <c r="B3" s="6" t="n">
        <v>229259</v>
      </c>
      <c r="D3" s="6" t="n">
        <v>242937</v>
      </c>
      <c r="F3" s="6" t="n">
        <v>229259</v>
      </c>
      <c r="G3" s="6" t="n">
        <v>242937</v>
      </c>
      <c r="H3" s="6" t="n">
        <v>240456</v>
      </c>
    </row>
    <row r="4">
      <c r="A4" s="4" t="inlineStr">
        <is>
          <t>Operating Lease, Liability</t>
        </is>
      </c>
      <c r="B4" s="5" t="n">
        <v>269697</v>
      </c>
      <c r="F4" s="5" t="n">
        <v>269697</v>
      </c>
    </row>
    <row r="5">
      <c r="A5" s="4" t="inlineStr">
        <is>
          <t>Goodwill</t>
        </is>
      </c>
      <c r="B5" s="5" t="n">
        <v>4700</v>
      </c>
      <c r="D5" s="5" t="n">
        <v>4700</v>
      </c>
      <c r="F5" s="5" t="n">
        <v>4700</v>
      </c>
      <c r="G5" s="5" t="n">
        <v>4700</v>
      </c>
      <c r="H5" s="5" t="n">
        <v>4700</v>
      </c>
    </row>
    <row r="6">
      <c r="A6" s="4" t="inlineStr">
        <is>
          <t>Property, Plant and Equipment, Net</t>
        </is>
      </c>
      <c r="B6" s="5" t="n">
        <v>93752</v>
      </c>
      <c r="D6" s="5" t="n">
        <v>87405</v>
      </c>
      <c r="F6" s="5" t="n">
        <v>93752</v>
      </c>
      <c r="G6" s="5" t="n">
        <v>87405</v>
      </c>
      <c r="H6" s="5" t="n">
        <v>89172</v>
      </c>
    </row>
    <row r="7">
      <c r="A7" s="4" t="inlineStr">
        <is>
          <t>Intangible Assets, Net (Excluding Goodwill)</t>
        </is>
      </c>
      <c r="B7" s="5" t="n">
        <v>133975</v>
      </c>
      <c r="D7" s="5" t="n">
        <v>155536</v>
      </c>
      <c r="F7" s="5" t="n">
        <v>133975</v>
      </c>
      <c r="G7" s="5" t="n">
        <v>155536</v>
      </c>
      <c r="H7" s="5" t="n">
        <v>150904</v>
      </c>
    </row>
    <row r="8">
      <c r="A8" s="4" t="inlineStr">
        <is>
          <t>Liabilities, Current</t>
        </is>
      </c>
      <c r="B8" s="5" t="n">
        <v>611270</v>
      </c>
      <c r="D8" s="5" t="n">
        <v>550234</v>
      </c>
      <c r="F8" s="5" t="n">
        <v>611270</v>
      </c>
      <c r="G8" s="5" t="n">
        <v>550234</v>
      </c>
      <c r="H8" s="6" t="n">
        <v>372962</v>
      </c>
    </row>
    <row r="9">
      <c r="A9" s="4" t="inlineStr">
        <is>
          <t>Other Deferred Compensation Arrangements, Liability, Current</t>
        </is>
      </c>
      <c r="D9" s="5" t="n">
        <v>1093</v>
      </c>
      <c r="G9" s="5" t="n">
        <v>1093</v>
      </c>
    </row>
    <row r="10">
      <c r="A10" s="4" t="inlineStr">
        <is>
          <t>Restricted Cash</t>
        </is>
      </c>
      <c r="B10" s="5" t="n">
        <v>2775</v>
      </c>
      <c r="D10" s="5" t="n">
        <v>766</v>
      </c>
      <c r="F10" s="5" t="n">
        <v>2775</v>
      </c>
      <c r="G10" s="5" t="n">
        <v>766</v>
      </c>
    </row>
    <row r="11">
      <c r="A11" s="4" t="inlineStr">
        <is>
          <t>Restricted Cash, Current</t>
        </is>
      </c>
      <c r="B11" s="5" t="n">
        <v>1878</v>
      </c>
      <c r="D11" s="5" t="n">
        <v>0</v>
      </c>
      <c r="F11" s="5" t="n">
        <v>1878</v>
      </c>
      <c r="G11" s="5" t="n">
        <v>0</v>
      </c>
    </row>
    <row r="12">
      <c r="A12" s="4" t="inlineStr">
        <is>
          <t>Restricted Cash, Noncurrent</t>
        </is>
      </c>
      <c r="B12" s="5" t="n">
        <v>897</v>
      </c>
      <c r="D12" s="5" t="n">
        <v>766</v>
      </c>
      <c r="F12" s="5" t="n">
        <v>897</v>
      </c>
      <c r="G12" s="5" t="n">
        <v>766</v>
      </c>
    </row>
    <row r="13">
      <c r="A13" s="4" t="inlineStr">
        <is>
          <t>Other Nonrecurring Expense</t>
        </is>
      </c>
      <c r="B13" s="5" t="n">
        <v>6411</v>
      </c>
      <c r="D13" s="5" t="n">
        <v>27630</v>
      </c>
      <c r="F13" s="5" t="n">
        <v>6411</v>
      </c>
      <c r="G13" s="5" t="n">
        <v>27630</v>
      </c>
    </row>
    <row r="14">
      <c r="A14" s="4" t="inlineStr">
        <is>
          <t>other nonrecurring expense net of tax</t>
        </is>
      </c>
      <c r="B14" s="5" t="n">
        <v>6411</v>
      </c>
      <c r="D14" s="5" t="n">
        <v>20506</v>
      </c>
      <c r="F14" s="5" t="n">
        <v>6411</v>
      </c>
      <c r="G14" s="5" t="n">
        <v>20506</v>
      </c>
    </row>
    <row r="15">
      <c r="A15" s="4" t="inlineStr">
        <is>
          <t>Property, Plant and Equipment</t>
        </is>
      </c>
    </row>
    <row r="16">
      <c r="A16" s="4" t="inlineStr">
        <is>
          <t>Other Nonrecurring Expense</t>
        </is>
      </c>
      <c r="B16" s="5" t="n">
        <v>739</v>
      </c>
      <c r="D16" s="5" t="n">
        <v>5085</v>
      </c>
      <c r="F16" s="5" t="n">
        <v>739</v>
      </c>
      <c r="G16" s="5" t="n">
        <v>5085</v>
      </c>
    </row>
    <row r="17">
      <c r="A17" s="4" t="inlineStr">
        <is>
          <t>Property Subject to Operating Lease</t>
        </is>
      </c>
    </row>
    <row r="18">
      <c r="A18" s="4" t="inlineStr">
        <is>
          <t>Other Nonrecurring Expense</t>
        </is>
      </c>
      <c r="B18" s="5" t="n">
        <v>1793</v>
      </c>
      <c r="D18" s="5" t="n">
        <v>13328</v>
      </c>
      <c r="F18" s="5" t="n">
        <v>1793</v>
      </c>
      <c r="G18" s="5" t="n">
        <v>13328</v>
      </c>
    </row>
    <row r="19">
      <c r="A19" s="4" t="inlineStr">
        <is>
          <t>Other Intangible Assets</t>
        </is>
      </c>
    </row>
    <row r="20">
      <c r="A20" s="4" t="inlineStr">
        <is>
          <t>Other Nonrecurring Expense</t>
        </is>
      </c>
      <c r="B20" s="5" t="n">
        <v>3668</v>
      </c>
      <c r="D20" s="5" t="n">
        <v>6278</v>
      </c>
      <c r="F20" s="5" t="n">
        <v>3668</v>
      </c>
      <c r="G20" s="5" t="n">
        <v>6278</v>
      </c>
    </row>
    <row r="21">
      <c r="A21" s="4" t="inlineStr">
        <is>
          <t>Other Noncurrent Assets</t>
        </is>
      </c>
    </row>
    <row r="22">
      <c r="A22" s="4" t="inlineStr">
        <is>
          <t>Other Nonrecurring Expense</t>
        </is>
      </c>
      <c r="B22" s="5" t="n">
        <v>211</v>
      </c>
      <c r="D22" s="6" t="n">
        <v>2939</v>
      </c>
      <c r="F22" s="5" t="n">
        <v>211</v>
      </c>
      <c r="G22" s="6" t="n">
        <v>2939</v>
      </c>
    </row>
    <row r="23">
      <c r="A23" s="4" t="inlineStr">
        <is>
          <t>Inventories</t>
        </is>
      </c>
    </row>
    <row r="24">
      <c r="A24" s="4" t="inlineStr">
        <is>
          <t>Proceeds from Sale of Other Assets</t>
        </is>
      </c>
      <c r="C24" s="6" t="n">
        <v>41773</v>
      </c>
      <c r="E24" s="6" t="n">
        <v>1906</v>
      </c>
    </row>
    <row r="25">
      <c r="A25" s="4" t="inlineStr">
        <is>
          <t>Gain (Loss) on Disposition of Other Assets</t>
        </is>
      </c>
      <c r="C25" s="6" t="n">
        <v>10262</v>
      </c>
      <c r="F25" s="5" t="n">
        <v>434</v>
      </c>
    </row>
    <row r="26">
      <c r="A26" s="4" t="inlineStr">
        <is>
          <t>Deferred Tax Asset Current [Member]</t>
        </is>
      </c>
    </row>
    <row r="27">
      <c r="A27" s="4" t="inlineStr">
        <is>
          <t>Liabilities, Noncurrent</t>
        </is>
      </c>
      <c r="B27" s="5" t="n">
        <v>25335</v>
      </c>
      <c r="F27" s="5" t="n">
        <v>25335</v>
      </c>
    </row>
    <row r="28">
      <c r="A28" s="4" t="inlineStr">
        <is>
          <t>Liabilities, Current</t>
        </is>
      </c>
      <c r="B28" s="5" t="n">
        <v>745</v>
      </c>
      <c r="F28" s="5" t="n">
        <v>745</v>
      </c>
    </row>
    <row r="29">
      <c r="A29" s="4" t="inlineStr">
        <is>
          <t>Wholesale [Member]</t>
        </is>
      </c>
    </row>
    <row r="30">
      <c r="A30" s="4" t="inlineStr">
        <is>
          <t>Goodwill</t>
        </is>
      </c>
      <c r="B30" s="5" t="n">
        <v>0</v>
      </c>
      <c r="F30" s="5" t="n">
        <v>0</v>
      </c>
    </row>
    <row r="31">
      <c r="A31" s="4" t="inlineStr">
        <is>
          <t>DSS [Member]</t>
        </is>
      </c>
    </row>
    <row r="32">
      <c r="A32" s="4" t="inlineStr">
        <is>
          <t>Goodwill</t>
        </is>
      </c>
      <c r="B32" s="5" t="n">
        <v>4700</v>
      </c>
      <c r="F32" s="5" t="n">
        <v>4700</v>
      </c>
    </row>
    <row r="33">
      <c r="A33" s="4" t="inlineStr">
        <is>
          <t>Retail Segment [Member]</t>
        </is>
      </c>
    </row>
    <row r="34">
      <c r="A34" s="4" t="inlineStr">
        <is>
          <t>Goodwill</t>
        </is>
      </c>
      <c r="B34" s="6" t="n">
        <v>0</v>
      </c>
      <c r="F34" s="6" t="n">
        <v>0</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Revenue (Details)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c r="F2" s="2" t="inlineStr">
        <is>
          <t>May 01, 2021</t>
        </is>
      </c>
      <c r="G2" s="2" t="inlineStr">
        <is>
          <t>May 02, 2020</t>
        </is>
      </c>
    </row>
    <row r="3">
      <c r="A3" s="3" t="inlineStr">
        <is>
          <t>Disaggregation of Revenue [Line Items]</t>
        </is>
      </c>
    </row>
    <row r="4">
      <c r="A4" s="4" t="inlineStr">
        <is>
          <t>Revenues</t>
        </is>
      </c>
      <c r="B4" s="6" t="n">
        <v>402798</v>
      </c>
      <c r="C4" s="6" t="n">
        <v>411613</v>
      </c>
      <c r="D4" s="6" t="n">
        <v>1270569</v>
      </c>
      <c r="E4" s="6" t="n">
        <v>1211112</v>
      </c>
    </row>
    <row r="5">
      <c r="A5" s="4" t="inlineStr">
        <is>
          <t>Rental income</t>
        </is>
      </c>
      <c r="B5" s="5" t="n">
        <v>25085</v>
      </c>
      <c r="C5" s="5" t="n">
        <v>38111</v>
      </c>
      <c r="D5" s="5" t="n">
        <v>87757</v>
      </c>
      <c r="E5" s="5" t="n">
        <v>92568</v>
      </c>
    </row>
    <row r="6">
      <c r="A6" s="4" t="inlineStr">
        <is>
          <t>Contract with Customer, Asset, Net</t>
        </is>
      </c>
      <c r="B6" s="5" t="n">
        <v>0</v>
      </c>
      <c r="C6" s="5" t="n">
        <v>0</v>
      </c>
      <c r="D6" s="5" t="n">
        <v>0</v>
      </c>
      <c r="E6" s="5" t="n">
        <v>0</v>
      </c>
      <c r="F6" s="6" t="n">
        <v>0</v>
      </c>
    </row>
    <row r="7">
      <c r="A7" s="4" t="inlineStr">
        <is>
          <t>Deferred Revenue, Current</t>
        </is>
      </c>
      <c r="B7" s="5" t="n">
        <v>51125</v>
      </c>
      <c r="C7" s="5" t="n">
        <v>47166</v>
      </c>
      <c r="D7" s="5" t="n">
        <v>51125</v>
      </c>
      <c r="E7" s="5" t="n">
        <v>47166</v>
      </c>
      <c r="F7" s="5" t="n">
        <v>13469</v>
      </c>
    </row>
    <row r="8">
      <c r="A8" s="4" t="inlineStr">
        <is>
          <t>Deferred Revenue, Noncurrent</t>
        </is>
      </c>
      <c r="B8" s="5" t="n">
        <v>4466</v>
      </c>
      <c r="C8" s="5" t="n">
        <v>3956</v>
      </c>
      <c r="D8" s="5" t="n">
        <v>4466</v>
      </c>
      <c r="E8" s="5" t="n">
        <v>3956</v>
      </c>
      <c r="F8" s="5" t="n">
        <v>4670</v>
      </c>
    </row>
    <row r="9">
      <c r="A9" s="4" t="inlineStr">
        <is>
          <t>Deferred Revenue</t>
        </is>
      </c>
      <c r="B9" s="5" t="n">
        <v>55591</v>
      </c>
      <c r="C9" s="5" t="n">
        <v>51122</v>
      </c>
      <c r="D9" s="5" t="n">
        <v>55591</v>
      </c>
      <c r="E9" s="5" t="n">
        <v>51122</v>
      </c>
      <c r="F9" s="6" t="n">
        <v>18139</v>
      </c>
      <c r="G9" s="6" t="n">
        <v>13373</v>
      </c>
    </row>
    <row r="10">
      <c r="A10" s="4" t="inlineStr">
        <is>
          <t>Deferred Revenue, Additions</t>
        </is>
      </c>
      <c r="D10" s="5" t="n">
        <v>141071</v>
      </c>
      <c r="E10" s="5" t="n">
        <v>148777</v>
      </c>
    </row>
    <row r="11">
      <c r="A11" s="4" t="inlineStr">
        <is>
          <t>Contract with Customer, Liability, Revenue Recognized</t>
        </is>
      </c>
      <c r="D11" s="5" t="n">
        <v>-103619</v>
      </c>
      <c r="E11" s="5" t="n">
        <v>-111028</v>
      </c>
    </row>
    <row r="12">
      <c r="A12" s="4" t="inlineStr">
        <is>
          <t>Corporate, Non-Segment [Member]</t>
        </is>
      </c>
    </row>
    <row r="13">
      <c r="A13" s="3" t="inlineStr">
        <is>
          <t>Disaggregation of Revenue [Line Items]</t>
        </is>
      </c>
    </row>
    <row r="14">
      <c r="A14" s="4" t="inlineStr">
        <is>
          <t>Revenues</t>
        </is>
      </c>
      <c r="B14" s="5" t="n">
        <v>-18411</v>
      </c>
      <c r="C14" s="5" t="n">
        <v>-22727</v>
      </c>
      <c r="D14" s="5" t="n">
        <v>-52796</v>
      </c>
      <c r="E14" s="5" t="n">
        <v>-87018</v>
      </c>
    </row>
    <row r="15">
      <c r="A15" s="4" t="inlineStr">
        <is>
          <t>Retail Segment [Member]</t>
        </is>
      </c>
    </row>
    <row r="16">
      <c r="A16" s="3" t="inlineStr">
        <is>
          <t>Disaggregation of Revenue [Line Items]</t>
        </is>
      </c>
    </row>
    <row r="17">
      <c r="A17" s="4" t="inlineStr">
        <is>
          <t>Revenues</t>
        </is>
      </c>
      <c r="B17" s="5" t="n">
        <v>374740</v>
      </c>
      <c r="C17" s="5" t="n">
        <v>387669</v>
      </c>
      <c r="D17" s="5" t="n">
        <v>1194161</v>
      </c>
      <c r="E17" s="5" t="n">
        <v>1122959</v>
      </c>
    </row>
    <row r="18">
      <c r="A18" s="4" t="inlineStr">
        <is>
          <t>Rental income</t>
        </is>
      </c>
      <c r="B18" s="5" t="n">
        <v>25085</v>
      </c>
      <c r="C18" s="5" t="n">
        <v>38111</v>
      </c>
      <c r="D18" s="5" t="n">
        <v>87757</v>
      </c>
      <c r="E18" s="5" t="n">
        <v>92568</v>
      </c>
    </row>
    <row r="19">
      <c r="A19" s="4" t="inlineStr">
        <is>
          <t>Retail Segment [Member] | Retail Product [Member]</t>
        </is>
      </c>
    </row>
    <row r="20">
      <c r="A20" s="3" t="inlineStr">
        <is>
          <t>Disaggregation of Revenue [Line Items]</t>
        </is>
      </c>
    </row>
    <row r="21">
      <c r="A21" s="4" t="inlineStr">
        <is>
          <t>Revenues</t>
        </is>
      </c>
      <c r="B21" s="5" t="n">
        <v>340706</v>
      </c>
      <c r="C21" s="5" t="n">
        <v>338495</v>
      </c>
      <c r="D21" s="5" t="n">
        <v>1076122</v>
      </c>
      <c r="E21" s="5" t="n">
        <v>998158</v>
      </c>
    </row>
    <row r="22">
      <c r="A22" s="4" t="inlineStr">
        <is>
          <t>Retail Segment [Member] | Service and Other [Member]</t>
        </is>
      </c>
    </row>
    <row r="23">
      <c r="A23" s="3" t="inlineStr">
        <is>
          <t>Disaggregation of Revenue [Line Items]</t>
        </is>
      </c>
    </row>
    <row r="24">
      <c r="A24" s="4" t="inlineStr">
        <is>
          <t>Revenues</t>
        </is>
      </c>
      <c r="B24" s="5" t="n">
        <v>8949</v>
      </c>
      <c r="C24" s="5" t="n">
        <v>11063</v>
      </c>
      <c r="D24" s="5" t="n">
        <v>30282</v>
      </c>
      <c r="E24" s="5" t="n">
        <v>32233</v>
      </c>
    </row>
    <row r="25">
      <c r="A25" s="4" t="inlineStr">
        <is>
          <t>Wholesale [Member]</t>
        </is>
      </c>
    </row>
    <row r="26">
      <c r="A26" s="3" t="inlineStr">
        <is>
          <t>Disaggregation of Revenue [Line Items]</t>
        </is>
      </c>
    </row>
    <row r="27">
      <c r="A27" s="4" t="inlineStr">
        <is>
          <t>Revenues</t>
        </is>
      </c>
      <c r="B27" s="5" t="n">
        <v>37039</v>
      </c>
      <c r="C27" s="5" t="n">
        <v>39465</v>
      </c>
      <c r="D27" s="5" t="n">
        <v>103192</v>
      </c>
      <c r="E27" s="5" t="n">
        <v>156146</v>
      </c>
    </row>
    <row r="28">
      <c r="A28" s="4" t="inlineStr">
        <is>
          <t>DSS [Member]</t>
        </is>
      </c>
    </row>
    <row r="29">
      <c r="A29" s="3" t="inlineStr">
        <is>
          <t>Disaggregation of Revenue [Line Items]</t>
        </is>
      </c>
    </row>
    <row r="30">
      <c r="A30" s="4" t="inlineStr">
        <is>
          <t>Revenues</t>
        </is>
      </c>
      <c r="B30" s="6" t="n">
        <v>9430</v>
      </c>
      <c r="C30" s="6" t="n">
        <v>7206</v>
      </c>
      <c r="D30" s="6" t="n">
        <v>26012</v>
      </c>
      <c r="E30" s="6" t="n">
        <v>190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Consolidated Balance Sheets - USD ($) shares in Thousands, $ in Thousands</t>
        </is>
      </c>
      <c r="B1" s="2" t="inlineStr">
        <is>
          <t>Jan. 29, 2022</t>
        </is>
      </c>
      <c r="C1" s="2" t="inlineStr">
        <is>
          <t>May 01, 2021</t>
        </is>
      </c>
      <c r="D1" s="2" t="inlineStr">
        <is>
          <t>Jan. 30, 2021</t>
        </is>
      </c>
    </row>
    <row r="2">
      <c r="A2" s="3" t="inlineStr">
        <is>
          <t>Current assets:</t>
        </is>
      </c>
    </row>
    <row r="3">
      <c r="A3" s="4" t="inlineStr">
        <is>
          <t>Cash and cash equivalents</t>
        </is>
      </c>
      <c r="B3" s="6" t="n">
        <v>9967</v>
      </c>
      <c r="C3" s="6" t="n">
        <v>8024</v>
      </c>
      <c r="D3" s="6" t="n">
        <v>9915</v>
      </c>
    </row>
    <row r="4">
      <c r="A4" s="4" t="inlineStr">
        <is>
          <t>Receivables, net</t>
        </is>
      </c>
      <c r="B4" s="5" t="n">
        <v>250187</v>
      </c>
      <c r="C4" s="5" t="n">
        <v>121072</v>
      </c>
      <c r="D4" s="5" t="n">
        <v>227174</v>
      </c>
    </row>
    <row r="5">
      <c r="A5" s="4" t="inlineStr">
        <is>
          <t>Merchandise inventories, net</t>
        </is>
      </c>
      <c r="B5" s="5" t="n">
        <v>403646</v>
      </c>
      <c r="C5" s="5" t="n">
        <v>281112</v>
      </c>
      <c r="D5" s="5" t="n">
        <v>452611</v>
      </c>
    </row>
    <row r="6">
      <c r="A6" s="4" t="inlineStr">
        <is>
          <t>Textbook rental inventories</t>
        </is>
      </c>
      <c r="B6" s="5" t="n">
        <v>40976</v>
      </c>
      <c r="C6" s="5" t="n">
        <v>28692</v>
      </c>
      <c r="D6" s="5" t="n">
        <v>40720</v>
      </c>
    </row>
    <row r="7">
      <c r="A7" s="4" t="inlineStr">
        <is>
          <t>Prepaid expenses and other current assets</t>
        </is>
      </c>
      <c r="B7" s="5" t="n">
        <v>60615</v>
      </c>
      <c r="C7" s="5" t="n">
        <v>61933</v>
      </c>
      <c r="D7" s="5" t="n">
        <v>25281</v>
      </c>
    </row>
    <row r="8">
      <c r="A8" s="4" t="inlineStr">
        <is>
          <t>Total current assets</t>
        </is>
      </c>
      <c r="B8" s="5" t="n">
        <v>765391</v>
      </c>
      <c r="C8" s="5" t="n">
        <v>500833</v>
      </c>
      <c r="D8" s="5" t="n">
        <v>755701</v>
      </c>
    </row>
    <row r="9">
      <c r="A9" s="4" t="inlineStr">
        <is>
          <t>Net property and equipment</t>
        </is>
      </c>
      <c r="B9" s="5" t="n">
        <v>93752</v>
      </c>
      <c r="C9" s="5" t="n">
        <v>89172</v>
      </c>
      <c r="D9" s="5" t="n">
        <v>87405</v>
      </c>
    </row>
    <row r="10">
      <c r="A10" s="4" t="inlineStr">
        <is>
          <t>Operating Lease, Right-of-Use Asset</t>
        </is>
      </c>
      <c r="B10" s="5" t="n">
        <v>229259</v>
      </c>
      <c r="C10" s="5" t="n">
        <v>240456</v>
      </c>
      <c r="D10" s="5" t="n">
        <v>242937</v>
      </c>
    </row>
    <row r="11">
      <c r="A11" s="4" t="inlineStr">
        <is>
          <t>Intangible assets, net</t>
        </is>
      </c>
      <c r="B11" s="5" t="n">
        <v>133975</v>
      </c>
      <c r="C11" s="5" t="n">
        <v>150904</v>
      </c>
      <c r="D11" s="5" t="n">
        <v>155536</v>
      </c>
    </row>
    <row r="12">
      <c r="A12" s="4" t="inlineStr">
        <is>
          <t>Goodwill</t>
        </is>
      </c>
      <c r="B12" s="5" t="n">
        <v>4700</v>
      </c>
      <c r="C12" s="5" t="n">
        <v>4700</v>
      </c>
      <c r="D12" s="5" t="n">
        <v>4700</v>
      </c>
    </row>
    <row r="13">
      <c r="A13" s="4" t="inlineStr">
        <is>
          <t>Deferred Tax Assets, Tax Deferred Expense</t>
        </is>
      </c>
      <c r="B13" s="5" t="n">
        <v>22918</v>
      </c>
      <c r="C13" s="5" t="n">
        <v>23248</v>
      </c>
      <c r="D13" s="5" t="n">
        <v>14984</v>
      </c>
    </row>
    <row r="14">
      <c r="A14" s="4" t="inlineStr">
        <is>
          <t>Other noncurrent assets</t>
        </is>
      </c>
      <c r="B14" s="5" t="n">
        <v>24040</v>
      </c>
      <c r="C14" s="5" t="n">
        <v>29105</v>
      </c>
      <c r="D14" s="5" t="n">
        <v>27195</v>
      </c>
    </row>
    <row r="15">
      <c r="A15" s="4" t="inlineStr">
        <is>
          <t>Total assets</t>
        </is>
      </c>
      <c r="B15" s="5" t="n">
        <v>1274035</v>
      </c>
      <c r="C15" s="5" t="n">
        <v>1038418</v>
      </c>
      <c r="D15" s="5" t="n">
        <v>1288458</v>
      </c>
    </row>
    <row r="16">
      <c r="A16" s="3" t="inlineStr">
        <is>
          <t>Current liabilities:</t>
        </is>
      </c>
    </row>
    <row r="17">
      <c r="A17" s="4" t="inlineStr">
        <is>
          <t>Accounts payable</t>
        </is>
      </c>
      <c r="B17" s="5" t="n">
        <v>359743</v>
      </c>
      <c r="C17" s="5" t="n">
        <v>137578</v>
      </c>
      <c r="D17" s="5" t="n">
        <v>318795</v>
      </c>
    </row>
    <row r="18">
      <c r="A18" s="4" t="inlineStr">
        <is>
          <t>Accrued liabilities</t>
        </is>
      </c>
      <c r="B18" s="5" t="n">
        <v>150754</v>
      </c>
      <c r="C18" s="5" t="n">
        <v>92871</v>
      </c>
      <c r="D18" s="5" t="n">
        <v>125815</v>
      </c>
    </row>
    <row r="19">
      <c r="A19" s="4" t="inlineStr">
        <is>
          <t>Operating Lease, Liability, Current</t>
        </is>
      </c>
      <c r="B19" s="5" t="n">
        <v>100773</v>
      </c>
      <c r="C19" s="5" t="n">
        <v>92513</v>
      </c>
      <c r="D19" s="5" t="n">
        <v>105624</v>
      </c>
    </row>
    <row r="20">
      <c r="A20" s="4" t="inlineStr">
        <is>
          <t>Short-term Debt</t>
        </is>
      </c>
      <c r="B20" s="5" t="n">
        <v>0</v>
      </c>
      <c r="C20" s="5" t="n">
        <v>50000</v>
      </c>
      <c r="D20" s="5" t="n">
        <v>0</v>
      </c>
    </row>
    <row r="21">
      <c r="A21" s="4" t="inlineStr">
        <is>
          <t>Total current liabilities</t>
        </is>
      </c>
      <c r="B21" s="5" t="n">
        <v>611270</v>
      </c>
      <c r="C21" s="5" t="n">
        <v>372962</v>
      </c>
      <c r="D21" s="5" t="n">
        <v>550234</v>
      </c>
    </row>
    <row r="22">
      <c r="A22" s="4" t="inlineStr">
        <is>
          <t>Operating Lease, Liability, Noncurrent</t>
        </is>
      </c>
      <c r="B22" s="5" t="n">
        <v>168924</v>
      </c>
      <c r="C22" s="5" t="n">
        <v>184780</v>
      </c>
      <c r="D22" s="5" t="n">
        <v>190453</v>
      </c>
    </row>
    <row r="23">
      <c r="A23" s="4" t="inlineStr">
        <is>
          <t>Other long-term liabilities</t>
        </is>
      </c>
      <c r="B23" s="5" t="n">
        <v>48676</v>
      </c>
      <c r="C23" s="5" t="n">
        <v>52042</v>
      </c>
      <c r="D23" s="5" t="n">
        <v>52814</v>
      </c>
    </row>
    <row r="24">
      <c r="A24" s="4" t="inlineStr">
        <is>
          <t>Long-term Line of Credit, Noncurrent</t>
        </is>
      </c>
      <c r="B24" s="5" t="n">
        <v>200400</v>
      </c>
      <c r="C24" s="5" t="n">
        <v>127600</v>
      </c>
      <c r="D24" s="5" t="n">
        <v>150800</v>
      </c>
    </row>
    <row r="25">
      <c r="A25" s="4" t="inlineStr">
        <is>
          <t>Liabilities</t>
        </is>
      </c>
      <c r="B25" s="5" t="n">
        <v>1029270</v>
      </c>
      <c r="C25" s="5" t="n">
        <v>737384</v>
      </c>
      <c r="D25" s="5" t="n">
        <v>944301</v>
      </c>
    </row>
    <row r="26">
      <c r="A26" s="4" t="inlineStr">
        <is>
          <t>Commitments and contingencies</t>
        </is>
      </c>
      <c r="B26" s="5" t="n">
        <v>0</v>
      </c>
      <c r="C26" s="5" t="n">
        <v>0</v>
      </c>
      <c r="D26" s="5" t="n">
        <v>0</v>
      </c>
    </row>
    <row r="27">
      <c r="A27" s="4" t="inlineStr">
        <is>
          <t>Preferred Stock, Value, Issued</t>
        </is>
      </c>
      <c r="B27" s="5" t="n">
        <v>0</v>
      </c>
      <c r="C27" s="5" t="n">
        <v>0</v>
      </c>
      <c r="D27" s="5" t="n">
        <v>0</v>
      </c>
    </row>
    <row r="28">
      <c r="A28" s="4" t="inlineStr">
        <is>
          <t>Common Stock, Value, Outstanding</t>
        </is>
      </c>
      <c r="B28" s="5" t="n">
        <v>542</v>
      </c>
      <c r="C28" s="5" t="n">
        <v>533</v>
      </c>
      <c r="D28" s="5" t="n">
        <v>533</v>
      </c>
    </row>
    <row r="29">
      <c r="A29" s="4" t="inlineStr">
        <is>
          <t>Additional Paid in Capital</t>
        </is>
      </c>
      <c r="B29" s="5" t="n">
        <v>738968</v>
      </c>
      <c r="C29" s="5" t="n">
        <v>734257</v>
      </c>
      <c r="D29" s="5" t="n">
        <v>733019</v>
      </c>
    </row>
    <row r="30">
      <c r="A30" s="4" t="inlineStr">
        <is>
          <t>Retained Earnings (Accumulated Deficit)</t>
        </is>
      </c>
      <c r="B30" s="5" t="n">
        <v>-473233</v>
      </c>
      <c r="C30" s="5" t="n">
        <v>-414614</v>
      </c>
      <c r="D30" s="5" t="n">
        <v>-370253</v>
      </c>
    </row>
    <row r="31">
      <c r="A31" s="4" t="inlineStr">
        <is>
          <t>Treasury Stock, Value</t>
        </is>
      </c>
      <c r="B31" s="5" t="n">
        <v>-21512</v>
      </c>
      <c r="C31" s="5" t="n">
        <v>-19142</v>
      </c>
      <c r="D31" s="5" t="n">
        <v>-19142</v>
      </c>
    </row>
    <row r="32">
      <c r="A32" s="4" t="inlineStr">
        <is>
          <t>Total Equity</t>
        </is>
      </c>
      <c r="B32" s="5" t="n">
        <v>244765</v>
      </c>
      <c r="C32" s="5" t="n">
        <v>301034</v>
      </c>
      <c r="D32" s="5" t="n">
        <v>344157</v>
      </c>
    </row>
    <row r="33">
      <c r="A33" s="4" t="inlineStr">
        <is>
          <t>Total liabilities and Parent Company equity</t>
        </is>
      </c>
      <c r="B33" s="6" t="n">
        <v>1274035</v>
      </c>
      <c r="C33" s="6" t="n">
        <v>1038418</v>
      </c>
      <c r="D33" s="6" t="n">
        <v>1288458</v>
      </c>
    </row>
    <row r="34">
      <c r="A34" s="4" t="inlineStr">
        <is>
          <t>Preferred Stock, Par or Stated Value Per Share</t>
        </is>
      </c>
      <c r="B34" s="7" t="n">
        <v>0.01</v>
      </c>
      <c r="C34" s="7" t="n">
        <v>0.01</v>
      </c>
      <c r="D34" s="7" t="n">
        <v>0.01</v>
      </c>
    </row>
    <row r="35">
      <c r="A35" s="4" t="inlineStr">
        <is>
          <t>Preferred Stock, Shares Authorized</t>
        </is>
      </c>
      <c r="B35" s="5" t="n">
        <v>5000</v>
      </c>
      <c r="C35" s="5" t="n">
        <v>5000</v>
      </c>
      <c r="D35" s="5" t="n">
        <v>5000</v>
      </c>
    </row>
    <row r="36">
      <c r="A36" s="4" t="inlineStr">
        <is>
          <t>Preferred Stock, Shares Issued</t>
        </is>
      </c>
      <c r="B36" s="5" t="n">
        <v>0</v>
      </c>
      <c r="C36" s="5" t="n">
        <v>0</v>
      </c>
      <c r="D36" s="5" t="n">
        <v>0</v>
      </c>
    </row>
    <row r="37">
      <c r="A37" s="4" t="inlineStr">
        <is>
          <t>Preferred Stock, Shares Outstanding</t>
        </is>
      </c>
      <c r="B37" s="5" t="n">
        <v>0</v>
      </c>
      <c r="C37" s="5" t="n">
        <v>0</v>
      </c>
      <c r="D37" s="5" t="n">
        <v>0</v>
      </c>
    </row>
    <row r="38">
      <c r="A38" s="4" t="inlineStr">
        <is>
          <t>Common Stock, Par or Stated Value Per Share</t>
        </is>
      </c>
      <c r="B38" s="7" t="n">
        <v>0.01</v>
      </c>
      <c r="C38" s="7" t="n">
        <v>0.01</v>
      </c>
      <c r="D38" s="7" t="n">
        <v>0.01</v>
      </c>
    </row>
    <row r="39">
      <c r="A39" s="4" t="inlineStr">
        <is>
          <t>Common Stock, Shares Authorized</t>
        </is>
      </c>
      <c r="B39" s="5" t="n">
        <v>200000</v>
      </c>
      <c r="C39" s="5" t="n">
        <v>200000</v>
      </c>
      <c r="D39" s="5" t="n">
        <v>200000</v>
      </c>
    </row>
    <row r="40">
      <c r="A40" s="4" t="inlineStr">
        <is>
          <t>Common Stock, Shares, Issued</t>
        </is>
      </c>
      <c r="B40" s="5" t="n">
        <v>54234</v>
      </c>
      <c r="C40" s="5" t="n">
        <v>53327</v>
      </c>
      <c r="D40" s="5" t="n">
        <v>53327</v>
      </c>
    </row>
    <row r="41">
      <c r="A41" s="4" t="inlineStr">
        <is>
          <t>Common Stock, Shares, Outstanding</t>
        </is>
      </c>
      <c r="B41" s="5" t="n">
        <v>52046</v>
      </c>
      <c r="C41" s="5" t="n">
        <v>51379</v>
      </c>
      <c r="D41" s="5" t="n">
        <v>51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3" customWidth="1" min="5" max="5"/>
    <col width="21" customWidth="1" min="6" max="6"/>
  </cols>
  <sheetData>
    <row r="1">
      <c r="A1" s="1" t="inlineStr">
        <is>
          <t>Segment Reporting Segment Reporting (Details) $ in Thousands</t>
        </is>
      </c>
      <c r="B1" s="2" t="inlineStr">
        <is>
          <t>3 Months Ended</t>
        </is>
      </c>
      <c r="E1" s="2" t="inlineStr">
        <is>
          <t>9 Months Ended</t>
        </is>
      </c>
    </row>
    <row r="2">
      <c r="B2" s="2" t="inlineStr">
        <is>
          <t>Jan. 29, 2022USD ($)Store</t>
        </is>
      </c>
      <c r="C2" s="2" t="inlineStr">
        <is>
          <t>Jul. 31, 2021USD ($)</t>
        </is>
      </c>
      <c r="D2" s="2" t="inlineStr">
        <is>
          <t>Jan. 30, 2021USD ($)</t>
        </is>
      </c>
      <c r="E2" s="2" t="inlineStr">
        <is>
          <t>Jan. 29, 2022USD ($)Storesegment</t>
        </is>
      </c>
      <c r="F2" s="2" t="inlineStr">
        <is>
          <t>Jan. 30, 2021USD ($)</t>
        </is>
      </c>
    </row>
    <row r="3">
      <c r="A3" s="3" t="inlineStr">
        <is>
          <t>Segment Reporting Information [Line Items]</t>
        </is>
      </c>
    </row>
    <row r="4">
      <c r="A4" s="4" t="inlineStr">
        <is>
          <t>Number of Reportable Segments | segment</t>
        </is>
      </c>
      <c r="E4" s="5" t="n">
        <v>3</v>
      </c>
    </row>
    <row r="5">
      <c r="A5" s="4" t="inlineStr">
        <is>
          <t>Number of Stores | Store</t>
        </is>
      </c>
      <c r="B5" s="5" t="n">
        <v>1441</v>
      </c>
      <c r="E5" s="5" t="n">
        <v>1441</v>
      </c>
    </row>
    <row r="6">
      <c r="A6" s="4" t="inlineStr">
        <is>
          <t>Revenues</t>
        </is>
      </c>
      <c r="B6" s="6" t="n">
        <v>402798</v>
      </c>
      <c r="D6" s="6" t="n">
        <v>411613</v>
      </c>
      <c r="E6" s="6" t="n">
        <v>1270569</v>
      </c>
      <c r="F6" s="6" t="n">
        <v>1211112</v>
      </c>
    </row>
    <row r="7">
      <c r="A7" s="4" t="inlineStr">
        <is>
          <t>Gross Profit</t>
        </is>
      </c>
      <c r="B7" s="5" t="n">
        <v>86961</v>
      </c>
      <c r="D7" s="5" t="n">
        <v>70612</v>
      </c>
      <c r="E7" s="5" t="n">
        <v>292549</v>
      </c>
      <c r="F7" s="5" t="n">
        <v>216759</v>
      </c>
    </row>
    <row r="8">
      <c r="A8" s="4" t="inlineStr">
        <is>
          <t>Depreciation and amortization expense</t>
        </is>
      </c>
      <c r="B8" s="5" t="n">
        <v>12179</v>
      </c>
      <c r="D8" s="5" t="n">
        <v>13307</v>
      </c>
      <c r="E8" s="5" t="n">
        <v>36755</v>
      </c>
      <c r="F8" s="5" t="n">
        <v>40563</v>
      </c>
    </row>
    <row r="9">
      <c r="A9" s="4" t="inlineStr">
        <is>
          <t>Operating Income (Loss)</t>
        </is>
      </c>
      <c r="B9" s="5" t="n">
        <v>-33135</v>
      </c>
      <c r="D9" s="5" t="n">
        <v>-64702</v>
      </c>
      <c r="E9" s="5" t="n">
        <v>-49999</v>
      </c>
      <c r="F9" s="5" t="n">
        <v>-116884</v>
      </c>
    </row>
    <row r="10">
      <c r="A10" s="4" t="inlineStr">
        <is>
          <t>Interest expense, net</t>
        </is>
      </c>
      <c r="B10" s="5" t="n">
        <v>3051</v>
      </c>
      <c r="D10" s="5" t="n">
        <v>2311</v>
      </c>
      <c r="E10" s="5" t="n">
        <v>7809</v>
      </c>
      <c r="F10" s="5" t="n">
        <v>5876</v>
      </c>
    </row>
    <row r="11">
      <c r="A11" s="4" t="inlineStr">
        <is>
          <t>Income (Loss) from Continuing Operations before Income Taxes, Noncontrolling Interest</t>
        </is>
      </c>
      <c r="B11" s="5" t="n">
        <v>-36186</v>
      </c>
      <c r="D11" s="5" t="n">
        <v>-67013</v>
      </c>
      <c r="E11" s="5" t="n">
        <v>-57808</v>
      </c>
      <c r="F11" s="5" t="n">
        <v>-122760</v>
      </c>
    </row>
    <row r="12">
      <c r="A12" s="4" t="inlineStr">
        <is>
          <t>Intersegment Eliminations [Member]</t>
        </is>
      </c>
    </row>
    <row r="13">
      <c r="A13" s="3" t="inlineStr">
        <is>
          <t>Segment Reporting Information [Line Items]</t>
        </is>
      </c>
    </row>
    <row r="14">
      <c r="A14" s="4" t="inlineStr">
        <is>
          <t>Revenues</t>
        </is>
      </c>
      <c r="B14" s="5" t="n">
        <v>-18411</v>
      </c>
      <c r="D14" s="5" t="n">
        <v>-22727</v>
      </c>
      <c r="E14" s="5" t="n">
        <v>-52796</v>
      </c>
      <c r="F14" s="5" t="n">
        <v>-87018</v>
      </c>
    </row>
    <row r="15">
      <c r="A15" s="4" t="inlineStr">
        <is>
          <t>Gross Profit</t>
        </is>
      </c>
      <c r="B15" s="5" t="n">
        <v>1764</v>
      </c>
      <c r="D15" s="5" t="n">
        <v>549</v>
      </c>
      <c r="E15" s="5" t="n">
        <v>423</v>
      </c>
      <c r="F15" s="5" t="n">
        <v>-1830</v>
      </c>
    </row>
    <row r="16">
      <c r="A16" s="4" t="inlineStr">
        <is>
          <t>Operating Income (Loss)</t>
        </is>
      </c>
      <c r="B16" s="5" t="n">
        <v>1800</v>
      </c>
      <c r="D16" s="5" t="n">
        <v>604</v>
      </c>
      <c r="E16" s="5" t="n">
        <v>556</v>
      </c>
      <c r="F16" s="5" t="n">
        <v>-1704</v>
      </c>
    </row>
    <row r="17">
      <c r="A17" s="4" t="inlineStr">
        <is>
          <t>Inventories</t>
        </is>
      </c>
    </row>
    <row r="18">
      <c r="A18" s="3" t="inlineStr">
        <is>
          <t>Segment Reporting Information [Line Items]</t>
        </is>
      </c>
    </row>
    <row r="19">
      <c r="A19" s="4" t="inlineStr">
        <is>
          <t>Gain (Loss) on Disposition of Other Assets</t>
        </is>
      </c>
      <c r="C19" s="6" t="n">
        <v>10262</v>
      </c>
      <c r="E19" s="5" t="n">
        <v>434</v>
      </c>
    </row>
    <row r="20">
      <c r="A20" s="4" t="inlineStr">
        <is>
          <t>Retail Segment [Member]</t>
        </is>
      </c>
    </row>
    <row r="21">
      <c r="A21" s="3" t="inlineStr">
        <is>
          <t>Segment Reporting Information [Line Items]</t>
        </is>
      </c>
    </row>
    <row r="22">
      <c r="A22" s="4" t="inlineStr">
        <is>
          <t>Revenues</t>
        </is>
      </c>
      <c r="B22" s="5" t="n">
        <v>374740</v>
      </c>
      <c r="D22" s="5" t="n">
        <v>387669</v>
      </c>
      <c r="E22" s="5" t="n">
        <v>1194161</v>
      </c>
      <c r="F22" s="5" t="n">
        <v>1122959</v>
      </c>
    </row>
    <row r="23">
      <c r="A23" s="4" t="inlineStr">
        <is>
          <t>Gross Profit</t>
        </is>
      </c>
      <c r="B23" s="5" t="n">
        <v>69161</v>
      </c>
      <c r="D23" s="5" t="n">
        <v>53523</v>
      </c>
      <c r="E23" s="5" t="n">
        <v>246129</v>
      </c>
      <c r="F23" s="5" t="n">
        <v>165170</v>
      </c>
    </row>
    <row r="24">
      <c r="A24" s="4" t="inlineStr">
        <is>
          <t>Depreciation and amortization expense</t>
        </is>
      </c>
      <c r="B24" s="5" t="n">
        <v>8939</v>
      </c>
      <c r="D24" s="5" t="n">
        <v>9806</v>
      </c>
      <c r="E24" s="5" t="n">
        <v>27015</v>
      </c>
      <c r="F24" s="5" t="n">
        <v>30361</v>
      </c>
    </row>
    <row r="25">
      <c r="A25" s="4" t="inlineStr">
        <is>
          <t>Operating Income (Loss)</t>
        </is>
      </c>
      <c r="B25" s="6" t="n">
        <v>-30845</v>
      </c>
      <c r="D25" s="5" t="n">
        <v>-59996</v>
      </c>
      <c r="E25" s="6" t="n">
        <v>-32605</v>
      </c>
      <c r="F25" s="5" t="n">
        <v>-107740</v>
      </c>
    </row>
    <row r="26">
      <c r="A26" s="4" t="inlineStr">
        <is>
          <t>Wholesale [Member]</t>
        </is>
      </c>
    </row>
    <row r="27">
      <c r="A27" s="3" t="inlineStr">
        <is>
          <t>Segment Reporting Information [Line Items]</t>
        </is>
      </c>
    </row>
    <row r="28">
      <c r="A28" s="4" t="inlineStr">
        <is>
          <t>Number of Wholesale Customers | Store</t>
        </is>
      </c>
      <c r="E28" s="5" t="n">
        <v>3100</v>
      </c>
    </row>
    <row r="29">
      <c r="A29" s="4" t="inlineStr">
        <is>
          <t>Number of System Customers | Store</t>
        </is>
      </c>
      <c r="B29" s="5" t="n">
        <v>400</v>
      </c>
      <c r="E29" s="5" t="n">
        <v>400</v>
      </c>
    </row>
    <row r="30">
      <c r="A30" s="4" t="inlineStr">
        <is>
          <t>Revenues</t>
        </is>
      </c>
      <c r="B30" s="6" t="n">
        <v>37039</v>
      </c>
      <c r="D30" s="5" t="n">
        <v>39465</v>
      </c>
      <c r="E30" s="6" t="n">
        <v>103192</v>
      </c>
      <c r="F30" s="5" t="n">
        <v>156146</v>
      </c>
    </row>
    <row r="31">
      <c r="A31" s="4" t="inlineStr">
        <is>
          <t>Gross Profit</t>
        </is>
      </c>
      <c r="B31" s="5" t="n">
        <v>8104</v>
      </c>
      <c r="D31" s="5" t="n">
        <v>10658</v>
      </c>
      <c r="E31" s="5" t="n">
        <v>24129</v>
      </c>
      <c r="F31" s="5" t="n">
        <v>38129</v>
      </c>
    </row>
    <row r="32">
      <c r="A32" s="4" t="inlineStr">
        <is>
          <t>Depreciation and amortization expense</t>
        </is>
      </c>
      <c r="B32" s="5" t="n">
        <v>1396</v>
      </c>
      <c r="D32" s="5" t="n">
        <v>1614</v>
      </c>
      <c r="E32" s="5" t="n">
        <v>4060</v>
      </c>
      <c r="F32" s="5" t="n">
        <v>4231</v>
      </c>
    </row>
    <row r="33">
      <c r="A33" s="4" t="inlineStr">
        <is>
          <t>Operating Income (Loss)</t>
        </is>
      </c>
      <c r="B33" s="5" t="n">
        <v>2767</v>
      </c>
      <c r="D33" s="5" t="n">
        <v>4708</v>
      </c>
      <c r="E33" s="5" t="n">
        <v>7750</v>
      </c>
      <c r="F33" s="5" t="n">
        <v>21625</v>
      </c>
    </row>
    <row r="34">
      <c r="A34" s="4" t="inlineStr">
        <is>
          <t>DSS [Member]</t>
        </is>
      </c>
    </row>
    <row r="35">
      <c r="A35" s="3" t="inlineStr">
        <is>
          <t>Segment Reporting Information [Line Items]</t>
        </is>
      </c>
    </row>
    <row r="36">
      <c r="A36" s="4" t="inlineStr">
        <is>
          <t>Revenues</t>
        </is>
      </c>
      <c r="B36" s="5" t="n">
        <v>9430</v>
      </c>
      <c r="D36" s="5" t="n">
        <v>7206</v>
      </c>
      <c r="E36" s="5" t="n">
        <v>26012</v>
      </c>
      <c r="F36" s="5" t="n">
        <v>19025</v>
      </c>
    </row>
    <row r="37">
      <c r="A37" s="4" t="inlineStr">
        <is>
          <t>Gross Profit</t>
        </is>
      </c>
      <c r="B37" s="5" t="n">
        <v>7932</v>
      </c>
      <c r="D37" s="5" t="n">
        <v>5882</v>
      </c>
      <c r="E37" s="5" t="n">
        <v>21868</v>
      </c>
      <c r="F37" s="5" t="n">
        <v>15290</v>
      </c>
    </row>
    <row r="38">
      <c r="A38" s="4" t="inlineStr">
        <is>
          <t>Depreciation and amortization expense</t>
        </is>
      </c>
      <c r="B38" s="5" t="n">
        <v>1826</v>
      </c>
      <c r="D38" s="5" t="n">
        <v>1863</v>
      </c>
      <c r="E38" s="5" t="n">
        <v>5627</v>
      </c>
      <c r="F38" s="5" t="n">
        <v>5883</v>
      </c>
    </row>
    <row r="39">
      <c r="A39" s="4" t="inlineStr">
        <is>
          <t>Operating Income (Loss)</t>
        </is>
      </c>
      <c r="B39" s="5" t="n">
        <v>-1669</v>
      </c>
      <c r="D39" s="5" t="n">
        <v>-2567</v>
      </c>
      <c r="E39" s="5" t="n">
        <v>-5286</v>
      </c>
      <c r="F39" s="5" t="n">
        <v>-6218</v>
      </c>
    </row>
    <row r="40">
      <c r="A40" s="4" t="inlineStr">
        <is>
          <t>Corporate, Non-Segment [Member]</t>
        </is>
      </c>
    </row>
    <row r="41">
      <c r="A41" s="3" t="inlineStr">
        <is>
          <t>Segment Reporting Information [Line Items]</t>
        </is>
      </c>
    </row>
    <row r="42">
      <c r="A42" s="4" t="inlineStr">
        <is>
          <t>Revenues</t>
        </is>
      </c>
      <c r="B42" s="5" t="n">
        <v>-18411</v>
      </c>
      <c r="D42" s="5" t="n">
        <v>-22727</v>
      </c>
      <c r="E42" s="5" t="n">
        <v>-52796</v>
      </c>
      <c r="F42" s="5" t="n">
        <v>-87018</v>
      </c>
    </row>
    <row r="43">
      <c r="A43" s="4" t="inlineStr">
        <is>
          <t>Depreciation and amortization expense</t>
        </is>
      </c>
      <c r="B43" s="5" t="n">
        <v>18</v>
      </c>
      <c r="D43" s="5" t="n">
        <v>24</v>
      </c>
      <c r="E43" s="5" t="n">
        <v>53</v>
      </c>
      <c r="F43" s="5" t="n">
        <v>88</v>
      </c>
    </row>
    <row r="44">
      <c r="A44" s="4" t="inlineStr">
        <is>
          <t>Operating Income (Loss)</t>
        </is>
      </c>
      <c r="B44" s="6" t="n">
        <v>-5188</v>
      </c>
      <c r="D44" s="6" t="n">
        <v>-7451</v>
      </c>
      <c r="E44" s="6" t="n">
        <v>-20414</v>
      </c>
      <c r="F44" s="6" t="n">
        <v>-22847</v>
      </c>
    </row>
    <row r="45">
      <c r="A45" s="4" t="inlineStr">
        <is>
          <t>Physical Stores [Member]</t>
        </is>
      </c>
    </row>
    <row r="46">
      <c r="A46" s="3" t="inlineStr">
        <is>
          <t>Segment Reporting Information [Line Items]</t>
        </is>
      </c>
    </row>
    <row r="47">
      <c r="A47" s="4" t="inlineStr">
        <is>
          <t>Number of Stores | Store</t>
        </is>
      </c>
      <c r="B47" s="5" t="n">
        <v>799</v>
      </c>
      <c r="E47" s="5" t="n">
        <v>799</v>
      </c>
    </row>
    <row r="48">
      <c r="A48" s="4" t="inlineStr">
        <is>
          <t>Virtual Stores [Member]</t>
        </is>
      </c>
    </row>
    <row r="49">
      <c r="A49" s="3" t="inlineStr">
        <is>
          <t>Segment Reporting Information [Line Items]</t>
        </is>
      </c>
    </row>
    <row r="50">
      <c r="A50" s="4" t="inlineStr">
        <is>
          <t>Number of Stores | Store</t>
        </is>
      </c>
      <c r="B50" s="5" t="n">
        <v>642</v>
      </c>
      <c r="E50" s="5" t="n">
        <v>64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Earnings (Loss) Per Share - Additional Information (Detail) - USD ($) $ / shares in Units,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c r="F2" s="2" t="inlineStr">
        <is>
          <t>Dec. 14, 2015</t>
        </is>
      </c>
    </row>
    <row r="3">
      <c r="A3" s="3" t="inlineStr">
        <is>
          <t>Antidilutive Securities Excluded from Computation of Earnings Per Share [Line Items]</t>
        </is>
      </c>
    </row>
    <row r="4">
      <c r="A4" s="4" t="inlineStr">
        <is>
          <t>Stock Repurchase Program, Authorized Amount</t>
        </is>
      </c>
      <c r="F4" s="6" t="n">
        <v>50000</v>
      </c>
    </row>
    <row r="5">
      <c r="A5" s="4" t="inlineStr">
        <is>
          <t>Stock Repurchase Program, Remaining Authorized Repurchase Amount</t>
        </is>
      </c>
      <c r="B5" s="6" t="n">
        <v>26669</v>
      </c>
      <c r="D5" s="6" t="n">
        <v>26669</v>
      </c>
    </row>
    <row r="6">
      <c r="A6" s="4" t="inlineStr">
        <is>
          <t>Shares Paid for Tax Withholding for Share Based Compensation</t>
        </is>
      </c>
      <c r="D6" s="5" t="n">
        <v>239751</v>
      </c>
    </row>
    <row r="7">
      <c r="A7" s="4" t="inlineStr">
        <is>
          <t>Antidilutive Securities Excluded from Computation of Earnings Per Share, Amount</t>
        </is>
      </c>
      <c r="B7" s="5" t="n">
        <v>4233063</v>
      </c>
      <c r="C7" s="5" t="n">
        <v>4005236</v>
      </c>
      <c r="D7" s="5" t="n">
        <v>3295417</v>
      </c>
      <c r="E7" s="5" t="n">
        <v>3234606</v>
      </c>
    </row>
    <row r="8">
      <c r="A8" s="4" t="inlineStr">
        <is>
          <t>Earnings Per Share, Basic</t>
        </is>
      </c>
      <c r="B8" s="7" t="n">
        <v>-0.71</v>
      </c>
      <c r="C8" s="7" t="n">
        <v>-0.96</v>
      </c>
      <c r="D8" s="7" t="n">
        <v>-1.13</v>
      </c>
      <c r="E8" s="7" t="n">
        <v>-1.78</v>
      </c>
    </row>
    <row r="9">
      <c r="A9" s="4" t="inlineStr">
        <is>
          <t>Earnings Per Share, Diluted</t>
        </is>
      </c>
      <c r="B9" s="7" t="n">
        <v>-0.71</v>
      </c>
      <c r="C9" s="7" t="n">
        <v>-0.96</v>
      </c>
      <c r="D9" s="7" t="n">
        <v>-1.13</v>
      </c>
      <c r="E9" s="7" t="n">
        <v>-1.78</v>
      </c>
    </row>
    <row r="10">
      <c r="A10" s="4" t="inlineStr">
        <is>
          <t>Weighted Average Number of Shares Outstanding, Basic and Diluted</t>
        </is>
      </c>
      <c r="B10" s="5" t="n">
        <v>52003000</v>
      </c>
      <c r="C10" s="5" t="n">
        <v>50082000</v>
      </c>
      <c r="D10" s="5" t="n">
        <v>51714000</v>
      </c>
      <c r="E10" s="5" t="n">
        <v>49099000</v>
      </c>
    </row>
    <row r="11">
      <c r="A11" s="4" t="inlineStr">
        <is>
          <t>Net Income (Loss) Available to Common Stockholders, Basic</t>
        </is>
      </c>
      <c r="B11" s="6" t="n">
        <v>-36801</v>
      </c>
      <c r="C11" s="6" t="n">
        <v>-48289</v>
      </c>
      <c r="D11" s="6" t="n">
        <v>-58619</v>
      </c>
      <c r="E11" s="6" t="n">
        <v>-87426</v>
      </c>
    </row>
    <row r="12">
      <c r="A12" s="4" t="inlineStr">
        <is>
          <t>Net Income (Loss) Available to Common Stockholders, Diluted</t>
        </is>
      </c>
      <c r="B12" s="6" t="n">
        <v>-36801</v>
      </c>
      <c r="C12" s="6" t="n">
        <v>-48289</v>
      </c>
      <c r="D12" s="6" t="n">
        <v>-58619</v>
      </c>
      <c r="E12" s="6" t="n">
        <v>-87426</v>
      </c>
    </row>
    <row r="13">
      <c r="A13" s="4" t="inlineStr">
        <is>
          <t>Share-based Compensation Arrangement by Share-based Payment Award, Number of Shares Authorized</t>
        </is>
      </c>
      <c r="B13" s="5" t="n">
        <v>13409345</v>
      </c>
      <c r="D13" s="5" t="n">
        <v>13409345</v>
      </c>
    </row>
    <row r="14">
      <c r="A14" s="4" t="inlineStr">
        <is>
          <t>Share-based Compensation Arrangement by Share-based Payment Award, Number of Additional Shares Authorized</t>
        </is>
      </c>
      <c r="D14" s="5" t="n">
        <v>3000000</v>
      </c>
    </row>
    <row r="15">
      <c r="A15" s="4" t="inlineStr">
        <is>
          <t>Stock Issued During Period, Shares, Treasury Stock Reissued</t>
        </is>
      </c>
      <c r="E15" s="5" t="n">
        <v>2307692</v>
      </c>
    </row>
    <row r="16">
      <c r="A16" s="4" t="inlineStr">
        <is>
          <t>Proceeds from Issuance of Common Stock</t>
        </is>
      </c>
      <c r="E16" s="6" t="n">
        <v>15000</v>
      </c>
    </row>
    <row r="17">
      <c r="A17" s="4" t="inlineStr">
        <is>
          <t>Sale of Stock, Price Per Share</t>
        </is>
      </c>
      <c r="C17" s="7" t="n">
        <v>6.5</v>
      </c>
      <c r="E17" s="7" t="n">
        <v>6.5</v>
      </c>
    </row>
    <row r="18">
      <c r="A18" s="4" t="inlineStr">
        <is>
          <t>Contract with Customer, Liability</t>
        </is>
      </c>
      <c r="C18" s="6" t="n">
        <v>4131</v>
      </c>
      <c r="E18" s="6" t="n">
        <v>4131</v>
      </c>
    </row>
    <row r="19">
      <c r="A19" s="4" t="inlineStr">
        <is>
          <t>Contract with Customer, Liability, Current</t>
        </is>
      </c>
      <c r="B19" s="6" t="n">
        <v>211</v>
      </c>
      <c r="C19" s="5" t="n">
        <v>175</v>
      </c>
      <c r="D19" s="6" t="n">
        <v>211</v>
      </c>
      <c r="E19" s="5" t="n">
        <v>175</v>
      </c>
    </row>
    <row r="20">
      <c r="A20" s="4" t="inlineStr">
        <is>
          <t>Contract with Customer, Liability, Noncurrent</t>
        </is>
      </c>
      <c r="B20" s="6" t="n">
        <v>3762</v>
      </c>
      <c r="C20" s="6" t="n">
        <v>3956</v>
      </c>
      <c r="D20" s="6" t="n">
        <v>3762</v>
      </c>
      <c r="E20" s="6" t="n">
        <v>39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Fair Values of Financial Instruments (Details)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Fair Value Disclosures [Abstract]</t>
        </is>
      </c>
    </row>
    <row r="4">
      <c r="A4" s="4" t="inlineStr">
        <is>
          <t>Other Deferred Compensation Arrangements, Liability, Classified, Noncurrent</t>
        </is>
      </c>
      <c r="C4" s="6" t="n">
        <v>636</v>
      </c>
      <c r="E4" s="6" t="n">
        <v>636</v>
      </c>
    </row>
    <row r="5">
      <c r="A5" s="4" t="inlineStr">
        <is>
          <t>Other Deferred Compensation Arrangements, Liability, Current and Noncurrent</t>
        </is>
      </c>
      <c r="C5" s="5" t="n">
        <v>1729</v>
      </c>
      <c r="E5" s="5" t="n">
        <v>1729</v>
      </c>
    </row>
    <row r="6">
      <c r="A6" s="4" t="inlineStr">
        <is>
          <t>Other Deferred Compensation Arrangements, Liability, Current</t>
        </is>
      </c>
      <c r="C6" s="5" t="n">
        <v>1093</v>
      </c>
      <c r="E6" s="5" t="n">
        <v>1093</v>
      </c>
    </row>
    <row r="7">
      <c r="A7" s="3" t="inlineStr">
        <is>
          <t>Fair Value, Assets and Liabilities Measured on Recurring and Nonrecurring Basis [Line Items]</t>
        </is>
      </c>
    </row>
    <row r="8">
      <c r="A8" s="4" t="inlineStr">
        <is>
          <t>Other Deferred Compensation Arrangements, Liability, Current</t>
        </is>
      </c>
      <c r="C8" s="5" t="n">
        <v>1093</v>
      </c>
      <c r="E8" s="5" t="n">
        <v>1093</v>
      </c>
    </row>
    <row r="9">
      <c r="A9" s="4" t="inlineStr">
        <is>
          <t>Other Deferred Compensation Arrangements, Liability, Classified, Noncurrent</t>
        </is>
      </c>
      <c r="C9" s="5" t="n">
        <v>636</v>
      </c>
      <c r="E9" s="5" t="n">
        <v>636</v>
      </c>
    </row>
    <row r="10">
      <c r="A10" s="4" t="inlineStr">
        <is>
          <t>Other Nonrecurring Expense</t>
        </is>
      </c>
      <c r="B10" s="6" t="n">
        <v>6411</v>
      </c>
      <c r="C10" s="5" t="n">
        <v>27630</v>
      </c>
      <c r="D10" s="6" t="n">
        <v>6411</v>
      </c>
      <c r="E10" s="5" t="n">
        <v>27630</v>
      </c>
    </row>
    <row r="11">
      <c r="A11" s="4" t="inlineStr">
        <is>
          <t>other nonrecurring expense net of tax</t>
        </is>
      </c>
      <c r="B11" s="5" t="n">
        <v>6411</v>
      </c>
      <c r="C11" s="5" t="n">
        <v>20506</v>
      </c>
      <c r="D11" s="5" t="n">
        <v>6411</v>
      </c>
      <c r="E11" s="5" t="n">
        <v>20506</v>
      </c>
    </row>
    <row r="12">
      <c r="A12" s="4" t="inlineStr">
        <is>
          <t>Impaired Assets to be Disposed of by Method Other than Sale, Carrying Value of Asset</t>
        </is>
      </c>
      <c r="B12" s="5" t="n">
        <v>7997</v>
      </c>
      <c r="C12" s="5" t="n">
        <v>43194</v>
      </c>
      <c r="D12" s="5" t="n">
        <v>7997</v>
      </c>
      <c r="E12" s="5" t="n">
        <v>43194</v>
      </c>
    </row>
    <row r="13">
      <c r="A13" s="4" t="inlineStr">
        <is>
          <t>Property, Plant, and Equipment, Fair Value Disclosure</t>
        </is>
      </c>
      <c r="B13" s="5" t="n">
        <v>3</v>
      </c>
      <c r="C13" s="5" t="n">
        <v>420</v>
      </c>
      <c r="D13" s="5" t="n">
        <v>3</v>
      </c>
      <c r="E13" s="5" t="n">
        <v>420</v>
      </c>
    </row>
    <row r="14">
      <c r="A14" s="4" t="inlineStr">
        <is>
          <t>OperatingLeaseRightOfUseAssetfairvalue</t>
        </is>
      </c>
      <c r="B14" s="5" t="n">
        <v>1506</v>
      </c>
      <c r="C14" s="5" t="n">
        <v>13099</v>
      </c>
      <c r="D14" s="5" t="n">
        <v>1506</v>
      </c>
      <c r="E14" s="5" t="n">
        <v>13099</v>
      </c>
    </row>
    <row r="15">
      <c r="A15" s="4" t="inlineStr">
        <is>
          <t>Finite-lived Intangible Assets, Fair Value Disclosure</t>
        </is>
      </c>
      <c r="B15" s="5" t="n">
        <v>77</v>
      </c>
      <c r="C15" s="5" t="n">
        <v>1445</v>
      </c>
      <c r="D15" s="5" t="n">
        <v>77</v>
      </c>
      <c r="E15" s="5" t="n">
        <v>1445</v>
      </c>
    </row>
    <row r="16">
      <c r="A16" s="4" t="inlineStr">
        <is>
          <t>Other Assets, Fair Value Disclosure</t>
        </is>
      </c>
      <c r="B16" s="5" t="n">
        <v>0</v>
      </c>
      <c r="C16" s="5" t="n">
        <v>600</v>
      </c>
      <c r="D16" s="5" t="n">
        <v>0</v>
      </c>
      <c r="E16" s="5" t="n">
        <v>600</v>
      </c>
    </row>
    <row r="17">
      <c r="A17" s="4" t="inlineStr">
        <is>
          <t>Fair Value, Net Asset (Liability)</t>
        </is>
      </c>
      <c r="B17" s="5" t="n">
        <v>1586</v>
      </c>
      <c r="C17" s="5" t="n">
        <v>15564</v>
      </c>
      <c r="D17" s="5" t="n">
        <v>1586</v>
      </c>
      <c r="E17" s="5" t="n">
        <v>15564</v>
      </c>
    </row>
    <row r="18">
      <c r="A18" s="4" t="inlineStr">
        <is>
          <t>Property, Plant and Equipment</t>
        </is>
      </c>
    </row>
    <row r="19">
      <c r="A19" s="3" t="inlineStr">
        <is>
          <t>Fair Value, Assets and Liabilities Measured on Recurring and Nonrecurring Basis [Line Items]</t>
        </is>
      </c>
    </row>
    <row r="20">
      <c r="A20" s="4" t="inlineStr">
        <is>
          <t>Other Nonrecurring Expense</t>
        </is>
      </c>
      <c r="B20" s="5" t="n">
        <v>739</v>
      </c>
      <c r="C20" s="5" t="n">
        <v>5085</v>
      </c>
      <c r="D20" s="5" t="n">
        <v>739</v>
      </c>
      <c r="E20" s="5" t="n">
        <v>5085</v>
      </c>
    </row>
    <row r="21">
      <c r="A21" s="4" t="inlineStr">
        <is>
          <t>Impaired Assets to be Disposed of by Method Other than Sale, Carrying Value of Asset</t>
        </is>
      </c>
      <c r="B21" s="5" t="n">
        <v>742</v>
      </c>
      <c r="C21" s="5" t="n">
        <v>5505</v>
      </c>
      <c r="D21" s="5" t="n">
        <v>742</v>
      </c>
      <c r="E21" s="5" t="n">
        <v>5505</v>
      </c>
    </row>
    <row r="22">
      <c r="A22" s="4" t="inlineStr">
        <is>
          <t>Property Subject to Operating Lease</t>
        </is>
      </c>
    </row>
    <row r="23">
      <c r="A23" s="3" t="inlineStr">
        <is>
          <t>Fair Value, Assets and Liabilities Measured on Recurring and Nonrecurring Basis [Line Items]</t>
        </is>
      </c>
    </row>
    <row r="24">
      <c r="A24" s="4" t="inlineStr">
        <is>
          <t>Other Nonrecurring Expense</t>
        </is>
      </c>
      <c r="B24" s="5" t="n">
        <v>1793</v>
      </c>
      <c r="C24" s="5" t="n">
        <v>13328</v>
      </c>
      <c r="D24" s="5" t="n">
        <v>1793</v>
      </c>
      <c r="E24" s="5" t="n">
        <v>13328</v>
      </c>
    </row>
    <row r="25">
      <c r="A25" s="4" t="inlineStr">
        <is>
          <t>Impaired Assets to be Disposed of by Method Other than Sale, Carrying Value of Asset</t>
        </is>
      </c>
      <c r="B25" s="5" t="n">
        <v>3299</v>
      </c>
      <c r="C25" s="5" t="n">
        <v>26427</v>
      </c>
      <c r="D25" s="5" t="n">
        <v>3299</v>
      </c>
      <c r="E25" s="5" t="n">
        <v>26427</v>
      </c>
    </row>
    <row r="26">
      <c r="A26" s="4" t="inlineStr">
        <is>
          <t>Other Intangible Assets</t>
        </is>
      </c>
    </row>
    <row r="27">
      <c r="A27" s="3" t="inlineStr">
        <is>
          <t>Fair Value, Assets and Liabilities Measured on Recurring and Nonrecurring Basis [Line Items]</t>
        </is>
      </c>
    </row>
    <row r="28">
      <c r="A28" s="4" t="inlineStr">
        <is>
          <t>Other Nonrecurring Expense</t>
        </is>
      </c>
      <c r="B28" s="5" t="n">
        <v>3668</v>
      </c>
      <c r="C28" s="5" t="n">
        <v>6278</v>
      </c>
      <c r="D28" s="5" t="n">
        <v>3668</v>
      </c>
      <c r="E28" s="5" t="n">
        <v>6278</v>
      </c>
    </row>
    <row r="29">
      <c r="A29" s="4" t="inlineStr">
        <is>
          <t>Impaired Assets to be Disposed of by Method Other than Sale, Carrying Value of Asset</t>
        </is>
      </c>
      <c r="B29" s="5" t="n">
        <v>3745</v>
      </c>
      <c r="C29" s="5" t="n">
        <v>7723</v>
      </c>
      <c r="D29" s="5" t="n">
        <v>3745</v>
      </c>
      <c r="E29" s="5" t="n">
        <v>7723</v>
      </c>
    </row>
    <row r="30">
      <c r="A30" s="4" t="inlineStr">
        <is>
          <t>Other Noncurrent Assets</t>
        </is>
      </c>
    </row>
    <row r="31">
      <c r="A31" s="3" t="inlineStr">
        <is>
          <t>Fair Value, Assets and Liabilities Measured on Recurring and Nonrecurring Basis [Line Items]</t>
        </is>
      </c>
    </row>
    <row r="32">
      <c r="A32" s="4" t="inlineStr">
        <is>
          <t>Other Nonrecurring Expense</t>
        </is>
      </c>
      <c r="B32" s="5" t="n">
        <v>211</v>
      </c>
      <c r="C32" s="5" t="n">
        <v>2939</v>
      </c>
      <c r="D32" s="5" t="n">
        <v>211</v>
      </c>
      <c r="E32" s="5" t="n">
        <v>2939</v>
      </c>
    </row>
    <row r="33">
      <c r="A33" s="4" t="inlineStr">
        <is>
          <t>Impaired Assets to be Disposed of by Method Other than Sale, Carrying Value of Asset</t>
        </is>
      </c>
      <c r="B33" s="5" t="n">
        <v>211</v>
      </c>
      <c r="C33" s="6" t="n">
        <v>3539</v>
      </c>
      <c r="D33" s="5" t="n">
        <v>211</v>
      </c>
      <c r="E33" s="6" t="n">
        <v>3539</v>
      </c>
    </row>
    <row r="34">
      <c r="A34" s="4" t="inlineStr">
        <is>
          <t>Phantom Share Units (PSUs)</t>
        </is>
      </c>
    </row>
    <row r="35">
      <c r="A35" s="3" t="inlineStr">
        <is>
          <t>Fair Value Disclosures [Abstract]</t>
        </is>
      </c>
    </row>
    <row r="36">
      <c r="A36" s="4" t="inlineStr">
        <is>
          <t>Other Deferred Compensation Arrangements, Liability, Classified, Noncurrent</t>
        </is>
      </c>
      <c r="B36" s="5" t="n">
        <v>1269</v>
      </c>
      <c r="D36" s="5" t="n">
        <v>1269</v>
      </c>
    </row>
    <row r="37">
      <c r="A37" s="4" t="inlineStr">
        <is>
          <t>Other Deferred Compensation Arrangements, Liability, Current and Noncurrent</t>
        </is>
      </c>
      <c r="B37" s="5" t="n">
        <v>3666</v>
      </c>
      <c r="D37" s="5" t="n">
        <v>3666</v>
      </c>
    </row>
    <row r="38">
      <c r="A38" s="4" t="inlineStr">
        <is>
          <t>Other Deferred Compensation Arrangements, Liability, Current</t>
        </is>
      </c>
      <c r="B38" s="5" t="n">
        <v>2397</v>
      </c>
      <c r="D38" s="5" t="n">
        <v>2397</v>
      </c>
    </row>
    <row r="39">
      <c r="A39" s="3" t="inlineStr">
        <is>
          <t>Fair Value, Assets and Liabilities Measured on Recurring and Nonrecurring Basis [Line Items]</t>
        </is>
      </c>
    </row>
    <row r="40">
      <c r="A40" s="4" t="inlineStr">
        <is>
          <t>Other Deferred Compensation Arrangements, Liability, Current</t>
        </is>
      </c>
      <c r="B40" s="5" t="n">
        <v>2397</v>
      </c>
      <c r="D40" s="5" t="n">
        <v>2397</v>
      </c>
    </row>
    <row r="41">
      <c r="A41" s="4" t="inlineStr">
        <is>
          <t>Other Deferred Compensation Arrangements, Liability, Classified, Noncurrent</t>
        </is>
      </c>
      <c r="B41" s="6" t="n">
        <v>1269</v>
      </c>
      <c r="D41" s="6" t="n">
        <v>12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Credit Facility - Additional Information (Details) - USD ($) $ in Thousands</t>
        </is>
      </c>
      <c r="B1" s="2" t="inlineStr">
        <is>
          <t>Mar. 04, 2022</t>
        </is>
      </c>
      <c r="C1" s="2" t="inlineStr">
        <is>
          <t>Jan. 29, 2022</t>
        </is>
      </c>
      <c r="D1" s="2" t="inlineStr">
        <is>
          <t>Jan. 30, 2021</t>
        </is>
      </c>
      <c r="E1" s="2" t="inlineStr">
        <is>
          <t>May 01, 2021</t>
        </is>
      </c>
    </row>
    <row r="2">
      <c r="A2" s="3" t="inlineStr">
        <is>
          <t>Line of Credit Facility [Line Items]</t>
        </is>
      </c>
    </row>
    <row r="3">
      <c r="A3" s="4" t="inlineStr">
        <is>
          <t>Line Of Credit Potential Increase Amount</t>
        </is>
      </c>
      <c r="C3" s="6" t="n">
        <v>100000</v>
      </c>
    </row>
    <row r="4">
      <c r="A4" s="4" t="inlineStr">
        <is>
          <t>Proceeds from Lines of Credit</t>
        </is>
      </c>
      <c r="C4" s="5" t="n">
        <v>463220</v>
      </c>
      <c r="D4" s="6" t="n">
        <v>547600</v>
      </c>
    </row>
    <row r="5">
      <c r="A5" s="4" t="inlineStr">
        <is>
          <t>Repayments of Lines of Credit</t>
        </is>
      </c>
      <c r="C5" s="5" t="n">
        <v>440420</v>
      </c>
      <c r="D5" s="5" t="n">
        <v>571500</v>
      </c>
    </row>
    <row r="6">
      <c r="A6" s="4" t="inlineStr">
        <is>
          <t>Long-term Line of Credit, Noncurrent</t>
        </is>
      </c>
      <c r="C6" s="5" t="n">
        <v>200400</v>
      </c>
      <c r="D6" s="5" t="n">
        <v>150800</v>
      </c>
      <c r="E6" s="6" t="n">
        <v>127600</v>
      </c>
    </row>
    <row r="7">
      <c r="A7" s="4" t="inlineStr">
        <is>
          <t>Short-term Debt</t>
        </is>
      </c>
      <c r="C7" s="5" t="n">
        <v>0</v>
      </c>
      <c r="D7" s="5" t="n">
        <v>0</v>
      </c>
      <c r="E7" s="6" t="n">
        <v>50000</v>
      </c>
    </row>
    <row r="8">
      <c r="A8" s="4" t="inlineStr">
        <is>
          <t>Letters of Credit Outstanding, Amount</t>
        </is>
      </c>
      <c r="C8" s="5" t="n">
        <v>4759</v>
      </c>
      <c r="D8" s="5" t="n">
        <v>4759</v>
      </c>
    </row>
    <row r="9">
      <c r="A9" s="4" t="inlineStr">
        <is>
          <t>Debt, Long-term and Short-term, Combined Amount</t>
        </is>
      </c>
      <c r="C9" s="5" t="n">
        <v>200400</v>
      </c>
      <c r="D9" s="6" t="n">
        <v>150800</v>
      </c>
    </row>
    <row r="10">
      <c r="A10" s="4" t="inlineStr">
        <is>
          <t>Subsequent Event</t>
        </is>
      </c>
    </row>
    <row r="11">
      <c r="A11" s="3" t="inlineStr">
        <is>
          <t>Line of Credit Facility [Line Items]</t>
        </is>
      </c>
    </row>
    <row r="12">
      <c r="A12" s="4" t="inlineStr">
        <is>
          <t>Long-term Debt, Description</t>
        </is>
      </c>
      <c r="B12" s="4" t="inlineStr">
        <is>
          <t>On March 4, 2022, we were granted a waiver to the condition to the upcoming draw under the FILO Facility, scheduled for April 2022, that Consolidated EBITDA (as defined in the Credit Agreement) minus Restricted Payments (as defined in the Credit Agreement) equal at least $110,000. Under the waiver amendment, the commitment under the FILO Facility of $25,000 was increased to $40,000, with all remaining terms unchanged.</t>
        </is>
      </c>
    </row>
    <row r="13">
      <c r="A13" s="4" t="inlineStr">
        <is>
          <t>Revolving Credit Facility [Member]</t>
        </is>
      </c>
    </row>
    <row r="14">
      <c r="A14" s="3" t="inlineStr">
        <is>
          <t>Line of Credit Facility [Line Items]</t>
        </is>
      </c>
    </row>
    <row r="15">
      <c r="A15" s="4" t="inlineStr">
        <is>
          <t>Line of Credit Facility, Maximum Borrowing Capacity</t>
        </is>
      </c>
      <c r="C15" s="6" t="n">
        <v>500000</v>
      </c>
    </row>
    <row r="16">
      <c r="A16" s="4" t="inlineStr">
        <is>
          <t>New Credit Facility [Member]</t>
        </is>
      </c>
    </row>
    <row r="17">
      <c r="A17" s="3" t="inlineStr">
        <is>
          <t>Line of Credit Facility [Line Items]</t>
        </is>
      </c>
    </row>
    <row r="18">
      <c r="A18" s="4" t="inlineStr">
        <is>
          <t>Credit Facility Maturity Term</t>
        </is>
      </c>
      <c r="C18" s="4" t="inlineStr">
        <is>
          <t>5 years</t>
        </is>
      </c>
    </row>
    <row r="19">
      <c r="A19" s="4" t="inlineStr">
        <is>
          <t>Line of Credit Facility, Maximum Borrowing Capacity</t>
        </is>
      </c>
      <c r="C19" s="6" t="n">
        <v>400000</v>
      </c>
    </row>
    <row r="20">
      <c r="A20" s="4" t="inlineStr">
        <is>
          <t>FILO [Member]</t>
        </is>
      </c>
    </row>
    <row r="21">
      <c r="A21" s="3" t="inlineStr">
        <is>
          <t>Line of Credit Facility [Line Items]</t>
        </is>
      </c>
    </row>
    <row r="22">
      <c r="A22" s="4" t="inlineStr">
        <is>
          <t>Line of Credit Facility, Maximum Borrowing Capacity</t>
        </is>
      </c>
      <c r="C22"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5" customWidth="1" min="2" max="2"/>
    <col width="17" customWidth="1" min="3" max="3"/>
    <col width="25" customWidth="1" min="4" max="4"/>
    <col width="17" customWidth="1" min="5" max="5"/>
  </cols>
  <sheetData>
    <row r="1">
      <c r="A1" s="1" t="inlineStr">
        <is>
          <t>Leases Leases (Details)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Leases [Abstract]</t>
        </is>
      </c>
    </row>
    <row r="4">
      <c r="A4" s="4" t="inlineStr">
        <is>
          <t>Operating Lease, Weighted Average Remaining Lease Term</t>
        </is>
      </c>
      <c r="B4" s="4" t="inlineStr">
        <is>
          <t>5 years 2 months 12 days</t>
        </is>
      </c>
      <c r="C4" s="4" t="inlineStr">
        <is>
          <t>5 years 6 months</t>
        </is>
      </c>
      <c r="D4" s="4" t="inlineStr">
        <is>
          <t>5 years 2 months 12 days</t>
        </is>
      </c>
      <c r="E4" s="4" t="inlineStr">
        <is>
          <t>5 years 6 months</t>
        </is>
      </c>
    </row>
    <row r="5">
      <c r="A5" s="4" t="inlineStr">
        <is>
          <t>Variable Lease, Cost</t>
        </is>
      </c>
      <c r="B5" s="6" t="n">
        <v>18306</v>
      </c>
      <c r="C5" s="6" t="n">
        <v>27399</v>
      </c>
      <c r="D5" s="6" t="n">
        <v>60746</v>
      </c>
      <c r="E5" s="6" t="n">
        <v>62081</v>
      </c>
    </row>
    <row r="6">
      <c r="A6" s="4" t="inlineStr">
        <is>
          <t>Lease, Cost</t>
        </is>
      </c>
      <c r="B6" s="5" t="n">
        <v>33838</v>
      </c>
      <c r="C6" s="5" t="n">
        <v>28127</v>
      </c>
      <c r="D6" s="5" t="n">
        <v>99201</v>
      </c>
      <c r="E6" s="5" t="n">
        <v>87558</v>
      </c>
    </row>
    <row r="7">
      <c r="A7" s="4" t="inlineStr">
        <is>
          <t>Operating Lease, Expense</t>
        </is>
      </c>
      <c r="B7" s="5" t="n">
        <v>52144</v>
      </c>
      <c r="C7" s="6" t="n">
        <v>55526</v>
      </c>
      <c r="D7" s="5" t="n">
        <v>159947</v>
      </c>
      <c r="E7" s="6" t="n">
        <v>149639</v>
      </c>
    </row>
    <row r="8">
      <c r="A8" s="4" t="inlineStr">
        <is>
          <t>Lessee, Operating Lease, Liability, Payments, Due Year Two</t>
        </is>
      </c>
      <c r="B8" s="5" t="n">
        <v>55784</v>
      </c>
      <c r="D8" s="5" t="n">
        <v>55784</v>
      </c>
    </row>
    <row r="9">
      <c r="A9" s="4" t="inlineStr">
        <is>
          <t>Lessee, Operating Lease, Liability, Payments, Due Year Three</t>
        </is>
      </c>
      <c r="B9" s="5" t="n">
        <v>44086</v>
      </c>
      <c r="D9" s="5" t="n">
        <v>44086</v>
      </c>
    </row>
    <row r="10">
      <c r="A10" s="4" t="inlineStr">
        <is>
          <t>Lessee, Operating Lease, Liability, Payments, Due Year Four</t>
        </is>
      </c>
      <c r="B10" s="5" t="n">
        <v>40366</v>
      </c>
      <c r="D10" s="5" t="n">
        <v>40366</v>
      </c>
    </row>
    <row r="11">
      <c r="A11" s="4" t="inlineStr">
        <is>
          <t>Lessee, Operating Lease, Liability, Payments, Due Year Five</t>
        </is>
      </c>
      <c r="B11" s="5" t="n">
        <v>29228</v>
      </c>
      <c r="D11" s="5" t="n">
        <v>29228</v>
      </c>
    </row>
    <row r="12">
      <c r="A12" s="4" t="inlineStr">
        <is>
          <t>Lessee, Operating Lease, Liability, Payments, Due after Year Five</t>
        </is>
      </c>
      <c r="B12" s="5" t="n">
        <v>72943</v>
      </c>
      <c r="D12" s="5" t="n">
        <v>72943</v>
      </c>
    </row>
    <row r="13">
      <c r="A13" s="4" t="inlineStr">
        <is>
          <t>Lessee, Operating Lease, Liability, Payments, Due</t>
        </is>
      </c>
      <c r="B13" s="5" t="n">
        <v>307745</v>
      </c>
      <c r="D13" s="5" t="n">
        <v>307745</v>
      </c>
    </row>
    <row r="14">
      <c r="A14" s="4" t="inlineStr">
        <is>
          <t>Lessee, Operating Lease, Liability, Undiscounted Excess Amount</t>
        </is>
      </c>
      <c r="B14" s="5" t="n">
        <v>38048</v>
      </c>
      <c r="D14" s="5" t="n">
        <v>38048</v>
      </c>
    </row>
    <row r="15">
      <c r="A15" s="4" t="inlineStr">
        <is>
          <t>Operating Lease, Liability</t>
        </is>
      </c>
      <c r="B15" s="6" t="n">
        <v>269697</v>
      </c>
      <c r="D15" s="6" t="n">
        <v>269697</v>
      </c>
    </row>
    <row r="16">
      <c r="A16" s="4" t="inlineStr">
        <is>
          <t>Operating Lease, Weighted Average Discount Rate, Percent</t>
        </is>
      </c>
      <c r="B16" s="4" t="inlineStr">
        <is>
          <t>4.60%</t>
        </is>
      </c>
      <c r="C16" s="4" t="inlineStr">
        <is>
          <t>4.70%</t>
        </is>
      </c>
      <c r="D16" s="4" t="inlineStr">
        <is>
          <t>4.60%</t>
        </is>
      </c>
      <c r="E16" s="4" t="inlineStr">
        <is>
          <t>4.70%</t>
        </is>
      </c>
    </row>
    <row r="17">
      <c r="A17" s="4" t="inlineStr">
        <is>
          <t>Operating Lease, Payments</t>
        </is>
      </c>
      <c r="D17" s="6" t="n">
        <v>95042</v>
      </c>
      <c r="E17" s="6" t="n">
        <v>75851</v>
      </c>
    </row>
    <row r="18">
      <c r="A18" s="4" t="inlineStr">
        <is>
          <t>ROU Asst Obtained in Exchange for Lease Liabilites</t>
        </is>
      </c>
      <c r="D18" s="5" t="n">
        <v>86900</v>
      </c>
      <c r="E18" s="6" t="n">
        <v>108873</v>
      </c>
    </row>
    <row r="19">
      <c r="A19" s="4" t="inlineStr">
        <is>
          <t>Lessee, Operating Lease, Liability, to be Paid, Year One</t>
        </is>
      </c>
      <c r="B19" s="6" t="n">
        <v>65338</v>
      </c>
      <c r="D19" s="6" t="n">
        <v>653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pplementary Information (Details)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Restructuring and other charges</t>
        </is>
      </c>
      <c r="B3" s="6" t="n">
        <v>46</v>
      </c>
      <c r="C3" s="6" t="n">
        <v>1669</v>
      </c>
      <c r="D3" s="6" t="n">
        <v>3785</v>
      </c>
      <c r="E3" s="6" t="n">
        <v>10727</v>
      </c>
    </row>
    <row r="4">
      <c r="A4" s="4" t="inlineStr">
        <is>
          <t>Other Nonrecurring Expense</t>
        </is>
      </c>
      <c r="B4" s="5" t="n">
        <v>6411</v>
      </c>
      <c r="C4" s="5" t="n">
        <v>27630</v>
      </c>
      <c r="D4" s="5" t="n">
        <v>6411</v>
      </c>
      <c r="E4" s="5" t="n">
        <v>27630</v>
      </c>
    </row>
    <row r="5">
      <c r="A5" s="4" t="inlineStr">
        <is>
          <t>other nonrecurring expense net of tax</t>
        </is>
      </c>
      <c r="B5" s="5" t="n">
        <v>6411</v>
      </c>
      <c r="C5" s="5" t="n">
        <v>20506</v>
      </c>
      <c r="D5" s="5" t="n">
        <v>6411</v>
      </c>
      <c r="E5" s="5" t="n">
        <v>20506</v>
      </c>
    </row>
    <row r="6">
      <c r="A6" s="4" t="inlineStr">
        <is>
          <t>Property, Plant and Equipment</t>
        </is>
      </c>
    </row>
    <row r="7">
      <c r="A7" s="4" t="inlineStr">
        <is>
          <t>Other Nonrecurring Expense</t>
        </is>
      </c>
      <c r="B7" s="5" t="n">
        <v>739</v>
      </c>
      <c r="C7" s="5" t="n">
        <v>5085</v>
      </c>
      <c r="D7" s="5" t="n">
        <v>739</v>
      </c>
      <c r="E7" s="5" t="n">
        <v>5085</v>
      </c>
    </row>
    <row r="8">
      <c r="A8" s="4" t="inlineStr">
        <is>
          <t>Property Subject to Operating Lease</t>
        </is>
      </c>
    </row>
    <row r="9">
      <c r="A9" s="4" t="inlineStr">
        <is>
          <t>Other Nonrecurring Expense</t>
        </is>
      </c>
      <c r="B9" s="5" t="n">
        <v>1793</v>
      </c>
      <c r="C9" s="5" t="n">
        <v>13328</v>
      </c>
      <c r="D9" s="5" t="n">
        <v>1793</v>
      </c>
      <c r="E9" s="5" t="n">
        <v>13328</v>
      </c>
    </row>
    <row r="10">
      <c r="A10" s="4" t="inlineStr">
        <is>
          <t>Other Intangible Assets</t>
        </is>
      </c>
    </row>
    <row r="11">
      <c r="A11" s="4" t="inlineStr">
        <is>
          <t>Other Nonrecurring Expense</t>
        </is>
      </c>
      <c r="B11" s="5" t="n">
        <v>3668</v>
      </c>
      <c r="C11" s="5" t="n">
        <v>6278</v>
      </c>
      <c r="D11" s="5" t="n">
        <v>3668</v>
      </c>
      <c r="E11" s="5" t="n">
        <v>6278</v>
      </c>
    </row>
    <row r="12">
      <c r="A12" s="4" t="inlineStr">
        <is>
          <t>Other Noncurrent Assets</t>
        </is>
      </c>
    </row>
    <row r="13">
      <c r="A13" s="4" t="inlineStr">
        <is>
          <t>Other Nonrecurring Expense</t>
        </is>
      </c>
      <c r="B13" s="5" t="n">
        <v>211</v>
      </c>
      <c r="C13" s="5" t="n">
        <v>2939</v>
      </c>
      <c r="D13" s="5" t="n">
        <v>211</v>
      </c>
      <c r="E13" s="5" t="n">
        <v>2939</v>
      </c>
    </row>
    <row r="14">
      <c r="A14" s="4" t="inlineStr">
        <is>
          <t>Employee Severance [Member]</t>
        </is>
      </c>
    </row>
    <row r="15">
      <c r="A15" s="4" t="inlineStr">
        <is>
          <t>Restructuring and other charges</t>
        </is>
      </c>
      <c r="B15" s="5" t="n">
        <v>0</v>
      </c>
      <c r="C15" s="5" t="n">
        <v>1285</v>
      </c>
      <c r="D15" s="5" t="n">
        <v>1968</v>
      </c>
      <c r="E15" s="5" t="n">
        <v>5756</v>
      </c>
    </row>
    <row r="16">
      <c r="A16" s="4" t="inlineStr">
        <is>
          <t>Other Restructuring [Member]</t>
        </is>
      </c>
    </row>
    <row r="17">
      <c r="A17" s="4" t="inlineStr">
        <is>
          <t>Restructuring and other charges</t>
        </is>
      </c>
      <c r="B17" s="5" t="n">
        <v>46</v>
      </c>
      <c r="C17" s="5" t="n">
        <v>384</v>
      </c>
      <c r="D17" s="5" t="n">
        <v>1817</v>
      </c>
      <c r="E17" s="5" t="n">
        <v>4971</v>
      </c>
    </row>
    <row r="18">
      <c r="A18" s="4" t="inlineStr">
        <is>
          <t>Employee Severance [Member]</t>
        </is>
      </c>
    </row>
    <row r="19">
      <c r="A19" s="4" t="inlineStr">
        <is>
          <t>Accrued Salaries</t>
        </is>
      </c>
      <c r="B19" s="6" t="n">
        <v>202</v>
      </c>
      <c r="C19" s="6" t="n">
        <v>4660</v>
      </c>
      <c r="D19" s="6" t="n">
        <v>202</v>
      </c>
      <c r="E19" s="6" t="n">
        <v>46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Based Compensation (Details) - USD ($)</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Share-based Compensation Arrangement by Share-based Payment Award [Line Items]</t>
        </is>
      </c>
    </row>
    <row r="4">
      <c r="A4" s="4" t="inlineStr">
        <is>
          <t>Share-based Compensation</t>
        </is>
      </c>
      <c r="D4" s="6" t="n">
        <v>4463000</v>
      </c>
      <c r="E4" s="6" t="n">
        <v>3857000</v>
      </c>
    </row>
    <row r="5">
      <c r="A5" s="4" t="inlineStr">
        <is>
          <t>Share-based Payment Arrangement, Nonvested Award, Cost Not yet Recognized, Amount</t>
        </is>
      </c>
      <c r="B5" s="6" t="n">
        <v>18042000</v>
      </c>
      <c r="D5" s="6" t="n">
        <v>18042000</v>
      </c>
    </row>
    <row r="6">
      <c r="A6" s="4" t="inlineStr">
        <is>
          <t>Share-based Payment Arrangement, Nonvested Award, Cost Not yet Recognized, Period for Recognition</t>
        </is>
      </c>
      <c r="D6" s="4" t="inlineStr">
        <is>
          <t>2 years 7 months 6 days</t>
        </is>
      </c>
    </row>
    <row r="7">
      <c r="A7" s="4" t="inlineStr">
        <is>
          <t>Other Deferred Compensation Arrangements, Liability, Current and Noncurrent</t>
        </is>
      </c>
      <c r="C7" s="6" t="n">
        <v>1729000</v>
      </c>
      <c r="E7" s="5" t="n">
        <v>1729000</v>
      </c>
    </row>
    <row r="8">
      <c r="A8" s="4" t="inlineStr">
        <is>
          <t>Restricted Stock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D10" s="5" t="n">
        <v>35412</v>
      </c>
    </row>
    <row r="11">
      <c r="A11" s="4" t="inlineStr">
        <is>
          <t>Restricted Stock Units (RSUs) [Member] | Share-based Payment Arrangement, Employee</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D13" s="5" t="n">
        <v>849366</v>
      </c>
    </row>
    <row r="14">
      <c r="A14" s="4" t="inlineStr">
        <is>
          <t>Restricted Stock Units (RSUs) [Member] | us-gaap_ShareBasedPaymentArrangementBOD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D16" s="5" t="n">
        <v>47216</v>
      </c>
    </row>
    <row r="17">
      <c r="A17" s="4" t="inlineStr">
        <is>
          <t>Equity Option | OptionsAtMarket [Member]</t>
        </is>
      </c>
    </row>
    <row r="18">
      <c r="A18" s="3" t="inlineStr">
        <is>
          <t>Share-based Compensation Arrangement by Share-based Payment Award [Line Items]</t>
        </is>
      </c>
    </row>
    <row r="19">
      <c r="A19" s="4" t="inlineStr">
        <is>
          <t>Option Indexed to Issuer's Equity, Strike Price</t>
        </is>
      </c>
      <c r="D19" s="7" t="n">
        <v>10.8</v>
      </c>
    </row>
    <row r="20">
      <c r="A20" s="4" t="inlineStr">
        <is>
          <t>Share-based Compensation Arrangement by Share-based Payment Award, Fair Value Assumptions, Method Used</t>
        </is>
      </c>
      <c r="D20" s="4" t="inlineStr">
        <is>
          <t>Black-Scholes</t>
        </is>
      </c>
    </row>
    <row r="21">
      <c r="A21" s="4" t="inlineStr">
        <is>
          <t>Share-based Compensation Arrangement by Share-based Payment Award, Fair Value Assumptions, Risk Free Interest Rate</t>
        </is>
      </c>
      <c r="D21" s="4" t="inlineStr">
        <is>
          <t>0.94%</t>
        </is>
      </c>
    </row>
    <row r="22">
      <c r="A22" s="4" t="inlineStr">
        <is>
          <t>Share-based Compensation Arrangement by Share-based Payment Award, Fair Value Assumptions, Expected Term</t>
        </is>
      </c>
      <c r="D22" s="4" t="inlineStr">
        <is>
          <t>6 years 2 months 12 days</t>
        </is>
      </c>
    </row>
    <row r="23">
      <c r="A23" s="4" t="inlineStr">
        <is>
          <t>Share-based Compensation Arrangement by Share-based Payment Award, Fair Value Assumptions, Expected Volatility Rate</t>
        </is>
      </c>
      <c r="D23" s="4" t="inlineStr">
        <is>
          <t>74.00%</t>
        </is>
      </c>
    </row>
    <row r="24">
      <c r="A24" s="4" t="inlineStr">
        <is>
          <t>Share-based Compensation Arrangement by Share-based Payment Award, Fair Value Assumptions, Expected Dividend Rate</t>
        </is>
      </c>
      <c r="D24" s="4" t="inlineStr">
        <is>
          <t>0.00%</t>
        </is>
      </c>
    </row>
    <row r="25">
      <c r="A25" s="4" t="inlineStr">
        <is>
          <t>Share-based Compensation Arrangement by Share-based Payment Award, Equity Instruments Other than Options, Nonvested, Weighted Average Grant Date Fair Value</t>
        </is>
      </c>
      <c r="B25" s="7" t="n">
        <v>7.1</v>
      </c>
      <c r="D25" s="7" t="n">
        <v>7.1</v>
      </c>
    </row>
    <row r="26">
      <c r="A26" s="4" t="inlineStr">
        <is>
          <t>Share-based Compensation Arrangement by Share-based Payment Award, Options, Grants in Period, Gross</t>
        </is>
      </c>
      <c r="D26" s="5" t="n">
        <v>322495</v>
      </c>
    </row>
    <row r="27">
      <c r="A27" s="4" t="inlineStr">
        <is>
          <t>Equity Option | OptionsAtPremium [Member]</t>
        </is>
      </c>
    </row>
    <row r="28">
      <c r="A28" s="3" t="inlineStr">
        <is>
          <t>Share-based Compensation Arrangement by Share-based Payment Award [Line Items]</t>
        </is>
      </c>
    </row>
    <row r="29">
      <c r="A29" s="4" t="inlineStr">
        <is>
          <t>Option Indexed to Issuer's Equity, Strike Price</t>
        </is>
      </c>
      <c r="D29" s="7" t="n">
        <v>13.3</v>
      </c>
    </row>
    <row r="30">
      <c r="A30" s="4" t="inlineStr">
        <is>
          <t>Share-based Compensation Arrangement by Share-based Payment Award, Fair Value Assumptions, Method Used</t>
        </is>
      </c>
      <c r="D30" s="4" t="inlineStr">
        <is>
          <t>Monte Carlo</t>
        </is>
      </c>
    </row>
    <row r="31">
      <c r="A31" s="4" t="inlineStr">
        <is>
          <t>Share-based Compensation Arrangement by Share-based Payment Award, Fair Value Assumptions, Risk Free Interest Rate</t>
        </is>
      </c>
      <c r="D31" s="4" t="inlineStr">
        <is>
          <t>0.94%</t>
        </is>
      </c>
    </row>
    <row r="32">
      <c r="A32" s="4" t="inlineStr">
        <is>
          <t>Share-based Compensation Arrangement by Share-based Payment Award, Fair Value Assumptions, Expected Term</t>
        </is>
      </c>
      <c r="D32" s="4" t="inlineStr">
        <is>
          <t>10 years</t>
        </is>
      </c>
    </row>
    <row r="33">
      <c r="A33" s="4" t="inlineStr">
        <is>
          <t>Share-based Compensation Arrangement by Share-based Payment Award, Fair Value Assumptions, Expected Volatility Rate</t>
        </is>
      </c>
      <c r="D33" s="4" t="inlineStr">
        <is>
          <t>74.00%</t>
        </is>
      </c>
    </row>
    <row r="34">
      <c r="A34" s="4" t="inlineStr">
        <is>
          <t>Share-based Compensation Arrangement by Share-based Payment Award, Fair Value Assumptions, Expected Dividend Rate</t>
        </is>
      </c>
      <c r="D34" s="4" t="inlineStr">
        <is>
          <t>0.00%</t>
        </is>
      </c>
    </row>
    <row r="35">
      <c r="A35" s="4" t="inlineStr">
        <is>
          <t>Share-based Compensation Arrangement by Share-based Payment Award, Equity Instruments Other than Options, Nonvested, Weighted Average Grant Date Fair Value</t>
        </is>
      </c>
      <c r="B35" s="7" t="n">
        <v>6.73</v>
      </c>
      <c r="D35" s="7" t="n">
        <v>6.73</v>
      </c>
    </row>
    <row r="36">
      <c r="A36" s="4" t="inlineStr">
        <is>
          <t>Share-based Compensation Arrangement by Share-based Payment Award, Options, Grants in Period, Gross</t>
        </is>
      </c>
      <c r="D36" s="5" t="n">
        <v>348723</v>
      </c>
    </row>
    <row r="37">
      <c r="A37" s="4" t="inlineStr">
        <is>
          <t>Phantom Share Units (PSUs)</t>
        </is>
      </c>
    </row>
    <row r="38">
      <c r="A38" s="3" t="inlineStr">
        <is>
          <t>Share-based Compensation Arrangement by Share-based Payment Award [Line Items]</t>
        </is>
      </c>
    </row>
    <row r="39">
      <c r="A39" s="4" t="inlineStr">
        <is>
          <t>Other Deferred Compensation Arrangements, Liability, Current and Noncurrent</t>
        </is>
      </c>
      <c r="B39" s="6" t="n">
        <v>3666000</v>
      </c>
      <c r="D39" s="6" t="n">
        <v>3666000</v>
      </c>
    </row>
    <row r="40">
      <c r="A40" s="4" t="inlineStr">
        <is>
          <t>Share-based Compensation Arrangement by Share-based Payment Award, Equity Instruments Other than Options, Grants in Period</t>
        </is>
      </c>
      <c r="D40" s="5" t="n">
        <v>183348</v>
      </c>
    </row>
    <row r="41">
      <c r="A41" s="4" t="inlineStr">
        <is>
          <t>Phantom Share Units (PSUs) | Phantom Share Grant 1</t>
        </is>
      </c>
    </row>
    <row r="42">
      <c r="A42" s="3" t="inlineStr">
        <is>
          <t>Share-based Compensation Arrangement by Share-based Payment Award [Line Items]</t>
        </is>
      </c>
    </row>
    <row r="43">
      <c r="A43" s="4" t="inlineStr">
        <is>
          <t>Share-based Compensation Arrangement by Share-based Payment Award, Equity Instruments Other than Options, Nonvested, Weighted Average Grant Date Fair Value</t>
        </is>
      </c>
      <c r="B43" s="7" t="n">
        <v>8.5</v>
      </c>
      <c r="D43" s="7" t="n">
        <v>8.5</v>
      </c>
    </row>
    <row r="44">
      <c r="A44" s="4" t="inlineStr">
        <is>
          <t>ShareBasedCompensationArrangementByShareBasedPaymentAwardFairValueAssumptionsVolatility</t>
        </is>
      </c>
      <c r="D44" s="4" t="inlineStr">
        <is>
          <t>78%-92%</t>
        </is>
      </c>
    </row>
    <row r="45">
      <c r="A45" s="4" t="inlineStr">
        <is>
          <t>ShareBasedCompensationArrangementByShareBasedPaymentAwardFairValueAssumptionsRiskFreeInterestRateMaximum</t>
        </is>
      </c>
      <c r="D45" s="4" t="inlineStr">
        <is>
          <t>0.08%-0.53%</t>
        </is>
      </c>
    </row>
    <row r="46">
      <c r="A46" s="4" t="inlineStr">
        <is>
          <t>Share-based Compensation Arrangement by Share-based Payment Award, Description, Maximum Settlement Price</t>
        </is>
      </c>
      <c r="D46" s="7" t="n">
        <v>32.4</v>
      </c>
    </row>
    <row r="47">
      <c r="A47" s="4" t="inlineStr">
        <is>
          <t>Selling, General and Administrative Expenses [Member]</t>
        </is>
      </c>
    </row>
    <row r="48">
      <c r="A48" s="3" t="inlineStr">
        <is>
          <t>Share-based Compensation Arrangement by Share-based Payment Award [Line Items]</t>
        </is>
      </c>
    </row>
    <row r="49">
      <c r="A49" s="4" t="inlineStr">
        <is>
          <t>Share-based Compensation</t>
        </is>
      </c>
      <c r="B49" s="6" t="n">
        <v>1863000</v>
      </c>
      <c r="C49" s="5" t="n">
        <v>1156000</v>
      </c>
      <c r="D49" s="5" t="n">
        <v>4463000</v>
      </c>
      <c r="E49" s="5" t="n">
        <v>3857000</v>
      </c>
    </row>
    <row r="50">
      <c r="A50" s="4" t="inlineStr">
        <is>
          <t>us-gaap_LongTermIncentivePlanCompensation [Line Items]</t>
        </is>
      </c>
      <c r="B50" s="5" t="n">
        <v>2055000</v>
      </c>
      <c r="C50" s="5" t="n">
        <v>2661000</v>
      </c>
      <c r="D50" s="5" t="n">
        <v>9579000</v>
      </c>
      <c r="E50" s="5" t="n">
        <v>5586000</v>
      </c>
    </row>
    <row r="51">
      <c r="A51" s="4" t="inlineStr">
        <is>
          <t>Selling, General and Administrative Expenses [Member] | Restricted Stock [Member]</t>
        </is>
      </c>
    </row>
    <row r="52">
      <c r="A52" s="3" t="inlineStr">
        <is>
          <t>Share-based Compensation Arrangement by Share-based Payment Award [Line Items]</t>
        </is>
      </c>
    </row>
    <row r="53">
      <c r="A53" s="4" t="inlineStr">
        <is>
          <t>Share-based Compensation</t>
        </is>
      </c>
      <c r="B53" s="5" t="n">
        <v>94000</v>
      </c>
      <c r="C53" s="5" t="n">
        <v>88000</v>
      </c>
      <c r="D53" s="5" t="n">
        <v>301000</v>
      </c>
      <c r="E53" s="5" t="n">
        <v>138000</v>
      </c>
    </row>
    <row r="54">
      <c r="A54" s="4" t="inlineStr">
        <is>
          <t>Selling, General and Administrative Expenses [Member] | Restricted Stock Units (RSUs) [Member]</t>
        </is>
      </c>
    </row>
    <row r="55">
      <c r="A55" s="3" t="inlineStr">
        <is>
          <t>Share-based Compensation Arrangement by Share-based Payment Award [Line Items]</t>
        </is>
      </c>
    </row>
    <row r="56">
      <c r="A56" s="4" t="inlineStr">
        <is>
          <t>Share-based Compensation</t>
        </is>
      </c>
      <c r="B56" s="5" t="n">
        <v>1106000</v>
      </c>
      <c r="C56" s="5" t="n">
        <v>786000</v>
      </c>
      <c r="D56" s="5" t="n">
        <v>2767000</v>
      </c>
      <c r="E56" s="5" t="n">
        <v>3121000</v>
      </c>
    </row>
    <row r="57">
      <c r="A57" s="4" t="inlineStr">
        <is>
          <t>Selling, General and Administrative Expenses [Member] | Performance Share Units (PSUs) [Member]</t>
        </is>
      </c>
    </row>
    <row r="58">
      <c r="A58" s="3" t="inlineStr">
        <is>
          <t>Share-based Compensation Arrangement by Share-based Payment Award [Line Items]</t>
        </is>
      </c>
    </row>
    <row r="59">
      <c r="A59" s="4" t="inlineStr">
        <is>
          <t>Share-based Compensation</t>
        </is>
      </c>
      <c r="B59" s="5" t="n">
        <v>28000</v>
      </c>
      <c r="C59" s="5" t="n">
        <v>12000</v>
      </c>
      <c r="D59" s="5" t="n">
        <v>91000</v>
      </c>
      <c r="E59" s="5" t="n">
        <v>217000</v>
      </c>
    </row>
    <row r="60">
      <c r="A60" s="4" t="inlineStr">
        <is>
          <t>Selling, General and Administrative Expenses [Member] | Equity Option</t>
        </is>
      </c>
    </row>
    <row r="61">
      <c r="A61" s="3" t="inlineStr">
        <is>
          <t>Share-based Compensation Arrangement by Share-based Payment Award [Line Items]</t>
        </is>
      </c>
    </row>
    <row r="62">
      <c r="A62" s="4" t="inlineStr">
        <is>
          <t>Share-based Compensation</t>
        </is>
      </c>
      <c r="B62" s="5" t="n">
        <v>635000</v>
      </c>
      <c r="C62" s="5" t="n">
        <v>270000</v>
      </c>
      <c r="D62" s="5" t="n">
        <v>1304000</v>
      </c>
      <c r="E62" s="5" t="n">
        <v>381000</v>
      </c>
    </row>
    <row r="63">
      <c r="A63" s="4" t="inlineStr">
        <is>
          <t>Selling, General and Administrative Expenses [Member] | Phantom Share Units (PSUs)</t>
        </is>
      </c>
    </row>
    <row r="64">
      <c r="A64" s="3" t="inlineStr">
        <is>
          <t>Share-based Compensation Arrangement by Share-based Payment Award [Line Items]</t>
        </is>
      </c>
    </row>
    <row r="65">
      <c r="A65" s="4" t="inlineStr">
        <is>
          <t>Deferred Compensation Arrangement with Individual, Compensation Expense</t>
        </is>
      </c>
      <c r="B65" s="6" t="n">
        <v>192000</v>
      </c>
      <c r="C65" s="6" t="n">
        <v>1505000</v>
      </c>
      <c r="D65" s="6" t="n">
        <v>5116000</v>
      </c>
      <c r="E65" s="6" t="n">
        <v>172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Income Tax Disclosure [Abstract]</t>
        </is>
      </c>
    </row>
    <row r="4">
      <c r="A4" s="4" t="inlineStr">
        <is>
          <t>Income Tax Expense (Benefit)</t>
        </is>
      </c>
      <c r="B4" s="6" t="n">
        <v>615</v>
      </c>
      <c r="C4" s="6" t="n">
        <v>-18724</v>
      </c>
      <c r="D4" s="6" t="n">
        <v>811</v>
      </c>
      <c r="E4" s="6" t="n">
        <v>-35334</v>
      </c>
    </row>
    <row r="5">
      <c r="A5" s="4" t="inlineStr">
        <is>
          <t>Effective Income Tax Rate Reconciliation, Percent</t>
        </is>
      </c>
      <c r="B5" s="4" t="inlineStr">
        <is>
          <t>(1.70%)</t>
        </is>
      </c>
      <c r="C5" s="4" t="inlineStr">
        <is>
          <t>27.90%</t>
        </is>
      </c>
      <c r="D5" s="4" t="inlineStr">
        <is>
          <t>(1.40%)</t>
        </is>
      </c>
      <c r="E5" s="4" t="inlineStr">
        <is>
          <t>28.80%</t>
        </is>
      </c>
    </row>
    <row r="6">
      <c r="A6" s="4" t="inlineStr">
        <is>
          <t>Income (Loss) from Continuing Operations before Income Taxes, Noncontrolling Interest</t>
        </is>
      </c>
      <c r="B6" s="6" t="n">
        <v>-36186</v>
      </c>
      <c r="C6" s="6" t="n">
        <v>-67013</v>
      </c>
      <c r="D6" s="6" t="n">
        <v>-57808</v>
      </c>
      <c r="E6" s="6" t="n">
        <v>-1227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29, 2022</t>
        </is>
      </c>
      <c r="C2" s="2" t="inlineStr">
        <is>
          <t>Jan. 30, 2021</t>
        </is>
      </c>
    </row>
    <row r="3">
      <c r="A3" s="4" t="inlineStr">
        <is>
          <t>Net Income (Loss) Attributable to Parent</t>
        </is>
      </c>
      <c r="B3" s="6" t="n">
        <v>-58619</v>
      </c>
      <c r="C3" s="6" t="n">
        <v>-87426</v>
      </c>
    </row>
    <row r="4">
      <c r="A4" s="3" t="inlineStr">
        <is>
          <t>Adjustments to reconcile net income to net cash flows from operating activities:</t>
        </is>
      </c>
    </row>
    <row r="5">
      <c r="A5" s="4" t="inlineStr">
        <is>
          <t>Depreciation and amortization expense</t>
        </is>
      </c>
      <c r="B5" s="5" t="n">
        <v>36755</v>
      </c>
      <c r="C5" s="5" t="n">
        <v>40563</v>
      </c>
    </row>
    <row r="6">
      <c r="A6" s="4" t="inlineStr">
        <is>
          <t>Content Amortization</t>
        </is>
      </c>
      <c r="B6" s="5" t="n">
        <v>3984</v>
      </c>
      <c r="C6" s="5" t="n">
        <v>3700</v>
      </c>
    </row>
    <row r="7">
      <c r="A7" s="4" t="inlineStr">
        <is>
          <t>Amortization of Debt Issuance Costs</t>
        </is>
      </c>
      <c r="B7" s="5" t="n">
        <v>1087</v>
      </c>
      <c r="C7" s="5" t="n">
        <v>811</v>
      </c>
    </row>
    <row r="8">
      <c r="A8" s="4" t="inlineStr">
        <is>
          <t>COGS Inventory Loss and Markdown</t>
        </is>
      </c>
      <c r="B8" s="5" t="n">
        <v>434</v>
      </c>
      <c r="C8" s="5" t="n">
        <v>0</v>
      </c>
    </row>
    <row r="9">
      <c r="A9" s="4" t="inlineStr">
        <is>
          <t>Deferred Income Tax Expense (Benefit)</t>
        </is>
      </c>
      <c r="B9" s="5" t="n">
        <v>330</v>
      </c>
      <c r="C9" s="5" t="n">
        <v>-7179</v>
      </c>
    </row>
    <row r="10">
      <c r="A10" s="4" t="inlineStr">
        <is>
          <t>Share-based Compensation</t>
        </is>
      </c>
      <c r="B10" s="5" t="n">
        <v>4463</v>
      </c>
      <c r="C10" s="5" t="n">
        <v>3857</v>
      </c>
    </row>
    <row r="11">
      <c r="A11" s="4" t="inlineStr">
        <is>
          <t>Increase (Decrease) in Other Noncurrent Assets and Liabilities, Net</t>
        </is>
      </c>
      <c r="B11" s="5" t="n">
        <v>260</v>
      </c>
      <c r="C11" s="5" t="n">
        <v>10878</v>
      </c>
    </row>
    <row r="12">
      <c r="A12" s="4" t="inlineStr">
        <is>
          <t>Increase (Decrease) in Operating Liabilities</t>
        </is>
      </c>
      <c r="B12" s="5" t="n">
        <v>1808</v>
      </c>
      <c r="C12" s="5" t="n">
        <v>11937</v>
      </c>
    </row>
    <row r="13">
      <c r="A13" s="4" t="inlineStr">
        <is>
          <t>Net Cash Provided by (Used in) Operating Activities</t>
        </is>
      </c>
      <c r="B13" s="5" t="n">
        <v>7901</v>
      </c>
      <c r="C13" s="5" t="n">
        <v>41173</v>
      </c>
    </row>
    <row r="14">
      <c r="A14" s="3" t="inlineStr">
        <is>
          <t>Cash flows from investing activities:</t>
        </is>
      </c>
    </row>
    <row r="15">
      <c r="A15" s="4" t="inlineStr">
        <is>
          <t>Purchases of property and equipment</t>
        </is>
      </c>
      <c r="B15" s="5" t="n">
        <v>-33393</v>
      </c>
      <c r="C15" s="5" t="n">
        <v>-25910</v>
      </c>
    </row>
    <row r="16">
      <c r="A16" s="4" t="inlineStr">
        <is>
          <t>Increase (Decrease) in Other Noncurrent Assets</t>
        </is>
      </c>
      <c r="B16" s="5" t="n">
        <v>734</v>
      </c>
      <c r="C16" s="5" t="n">
        <v>335</v>
      </c>
    </row>
    <row r="17">
      <c r="A17" s="4" t="inlineStr">
        <is>
          <t>Net cash flows used in investing activities</t>
        </is>
      </c>
      <c r="B17" s="5" t="n">
        <v>-32659</v>
      </c>
      <c r="C17" s="5" t="n">
        <v>-25575</v>
      </c>
    </row>
    <row r="18">
      <c r="A18" s="3" t="inlineStr">
        <is>
          <t>Cash flows from financing activities:</t>
        </is>
      </c>
    </row>
    <row r="19">
      <c r="A19" s="4" t="inlineStr">
        <is>
          <t>Proceeds from borrowings on Credit Facility</t>
        </is>
      </c>
      <c r="B19" s="5" t="n">
        <v>463220</v>
      </c>
      <c r="C19" s="5" t="n">
        <v>547600</v>
      </c>
    </row>
    <row r="20">
      <c r="A20" s="4" t="inlineStr">
        <is>
          <t>Repayments of borrowings on Credit Facility</t>
        </is>
      </c>
      <c r="B20" s="5" t="n">
        <v>-440420</v>
      </c>
      <c r="C20" s="5" t="n">
        <v>-571500</v>
      </c>
    </row>
    <row r="21">
      <c r="A21" s="4" t="inlineStr">
        <is>
          <t>Proceeds from Sale of Treasury Stock</t>
        </is>
      </c>
      <c r="B21" s="5" t="n">
        <v>0</v>
      </c>
      <c r="C21" s="5" t="n">
        <v>-10869</v>
      </c>
    </row>
    <row r="22">
      <c r="A22" s="4" t="inlineStr">
        <is>
          <t>Payments for Repurchase of Common Stock</t>
        </is>
      </c>
      <c r="B22" s="5" t="n">
        <v>-2370</v>
      </c>
      <c r="C22" s="5" t="n">
        <v>-894</v>
      </c>
    </row>
    <row r="23">
      <c r="A23" s="4" t="inlineStr">
        <is>
          <t>Proceeds from Stock Options Exercised</t>
        </is>
      </c>
      <c r="B23" s="5" t="n">
        <v>256</v>
      </c>
      <c r="C23" s="5" t="n">
        <v>0</v>
      </c>
    </row>
    <row r="24">
      <c r="A24" s="4" t="inlineStr">
        <is>
          <t>Net cash flows used in financing activities</t>
        </is>
      </c>
      <c r="B24" s="5" t="n">
        <v>20686</v>
      </c>
      <c r="C24" s="5" t="n">
        <v>-13925</v>
      </c>
    </row>
    <row r="25">
      <c r="A25" s="4" t="inlineStr">
        <is>
          <t>Cash, Cash Equivalents, Restricted Cash and Restricted Cash Equivalents, Period Increase (Decrease), Including Exchange Rate Effect</t>
        </is>
      </c>
      <c r="B25" s="5" t="n">
        <v>-4072</v>
      </c>
      <c r="C25" s="5" t="n">
        <v>1673</v>
      </c>
    </row>
    <row r="26">
      <c r="A26" s="3" t="inlineStr">
        <is>
          <t>Changes in other operating assets and liabilities, net:</t>
        </is>
      </c>
    </row>
    <row r="27">
      <c r="A27" s="4" t="inlineStr">
        <is>
          <t>Receivables, net</t>
        </is>
      </c>
      <c r="B27" s="5" t="n">
        <v>-129115</v>
      </c>
      <c r="C27" s="5" t="n">
        <v>-136323</v>
      </c>
    </row>
    <row r="28">
      <c r="A28" s="4" t="inlineStr">
        <is>
          <t>Merchandise inventories</t>
        </is>
      </c>
      <c r="B28" s="5" t="n">
        <v>-122968</v>
      </c>
      <c r="C28" s="5" t="n">
        <v>-23672</v>
      </c>
    </row>
    <row r="29">
      <c r="A29" s="4" t="inlineStr">
        <is>
          <t>Textbook rental inventories</t>
        </is>
      </c>
      <c r="B29" s="5" t="n">
        <v>-12284</v>
      </c>
      <c r="C29" s="5" t="n">
        <v>-10</v>
      </c>
    </row>
    <row r="30">
      <c r="A30" s="4" t="inlineStr">
        <is>
          <t>Prepaid expenses and other current assets</t>
        </is>
      </c>
      <c r="B30" s="5" t="n">
        <v>-4697</v>
      </c>
      <c r="C30" s="5" t="n">
        <v>-9104</v>
      </c>
    </row>
    <row r="31">
      <c r="A31" s="4" t="inlineStr">
        <is>
          <t>Accounts payable and accrued liabilities</t>
        </is>
      </c>
      <c r="B31" s="5" t="n">
        <v>280052</v>
      </c>
      <c r="C31" s="5" t="n">
        <v>205511</v>
      </c>
    </row>
    <row r="32">
      <c r="A32" s="4" t="inlineStr">
        <is>
          <t>Changes in other operating assets and liabilities, net</t>
        </is>
      </c>
      <c r="B32" s="5" t="n">
        <v>-10988</v>
      </c>
      <c r="C32" s="5" t="n">
        <v>-36402</v>
      </c>
    </row>
    <row r="33">
      <c r="A33" s="4" t="inlineStr">
        <is>
          <t>Cash, Cash Equivalents, Restricted Cash and Restricted Cash Equivalents</t>
        </is>
      </c>
      <c r="B33" s="5" t="n">
        <v>16814</v>
      </c>
      <c r="C33" s="5" t="n">
        <v>9008</v>
      </c>
    </row>
    <row r="34">
      <c r="A34" s="4" t="inlineStr">
        <is>
          <t>Cash, Cash Equivalents, Restricted Cash and Restricted Cash Equivalents</t>
        </is>
      </c>
      <c r="B34" s="5" t="n">
        <v>12742</v>
      </c>
      <c r="C34" s="5" t="n">
        <v>10681</v>
      </c>
    </row>
    <row r="35">
      <c r="A35" s="4" t="inlineStr">
        <is>
          <t>Other Nonrecurring Expense</t>
        </is>
      </c>
      <c r="B35" s="6" t="n">
        <v>6411</v>
      </c>
      <c r="C35" s="6" t="n">
        <v>27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4" customWidth="1" min="5" max="5"/>
    <col width="18"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Treasury Stock [Member]</t>
        </is>
      </c>
      <c r="F1" s="2" t="inlineStr">
        <is>
          <t>Retained Earnings</t>
        </is>
      </c>
    </row>
    <row r="2">
      <c r="A2" s="4" t="inlineStr">
        <is>
          <t>Common Stock, Shares, Issued</t>
        </is>
      </c>
      <c r="D2" s="5" t="n">
        <v>52140000</v>
      </c>
    </row>
    <row r="3">
      <c r="A3" s="4" t="inlineStr">
        <is>
          <t>Treasury Stock, Shares</t>
        </is>
      </c>
      <c r="E3" s="5" t="n">
        <v>3842000</v>
      </c>
    </row>
    <row r="4">
      <c r="A4" s="4" t="inlineStr">
        <is>
          <t>Total Equity</t>
        </is>
      </c>
      <c r="B4" s="6" t="n">
        <v>417751</v>
      </c>
      <c r="C4" s="6" t="n">
        <v>732958</v>
      </c>
      <c r="D4" s="6" t="n">
        <v>521</v>
      </c>
      <c r="E4" s="6" t="n">
        <v>32901</v>
      </c>
      <c r="F4" s="6" t="n">
        <v>-282827</v>
      </c>
    </row>
    <row r="5">
      <c r="A5" s="4" t="inlineStr">
        <is>
          <t>Stock Issued During Period, Shares, Restricted Stock Award, Net of Forfeitures</t>
        </is>
      </c>
      <c r="D5" s="5" t="n">
        <v>514000</v>
      </c>
    </row>
    <row r="6">
      <c r="A6" s="4" t="inlineStr">
        <is>
          <t>Stock Issued During Period, Value, Restricted Stock Award, Net of Forfeitures</t>
        </is>
      </c>
      <c r="B6" s="5" t="n">
        <v>0</v>
      </c>
      <c r="C6" s="5" t="n">
        <v>-5</v>
      </c>
      <c r="D6" s="6" t="n">
        <v>5</v>
      </c>
    </row>
    <row r="7">
      <c r="A7" s="4" t="inlineStr">
        <is>
          <t>Stock-based compensation expense</t>
        </is>
      </c>
      <c r="B7" s="5" t="n">
        <v>1521</v>
      </c>
      <c r="C7" s="5" t="n">
        <v>1521</v>
      </c>
    </row>
    <row r="8">
      <c r="A8" s="4" t="inlineStr">
        <is>
          <t>Shares repurchased for tax withholdings for vested stock awards</t>
        </is>
      </c>
      <c r="E8" s="5" t="n">
        <v>179000</v>
      </c>
    </row>
    <row r="9">
      <c r="A9" s="4" t="inlineStr">
        <is>
          <t>Treasury Stock, Value, Acquired, Cost Method</t>
        </is>
      </c>
      <c r="E9" s="6" t="n">
        <v>342</v>
      </c>
    </row>
    <row r="10">
      <c r="A10" s="4" t="inlineStr">
        <is>
          <t>CostOfRepurchasedSharesForTaxWittholdingForShareBasedCompensation</t>
        </is>
      </c>
      <c r="B10" s="5" t="n">
        <v>-342</v>
      </c>
    </row>
    <row r="11">
      <c r="A11" s="4" t="inlineStr">
        <is>
          <t>Net Income (Loss) Attributable to Parent</t>
        </is>
      </c>
      <c r="B11" s="5" t="n">
        <v>-46652</v>
      </c>
    </row>
    <row r="12">
      <c r="A12" s="4" t="inlineStr">
        <is>
          <t>Net Income (Loss) Attributable to Parent</t>
        </is>
      </c>
      <c r="B12" s="6" t="n">
        <v>-87426</v>
      </c>
    </row>
    <row r="13">
      <c r="A13" s="4" t="inlineStr">
        <is>
          <t>Stock Issued During Period, Shares, Treasury Stock Reissued</t>
        </is>
      </c>
      <c r="B13" s="5" t="n">
        <v>-2307692</v>
      </c>
    </row>
    <row r="14">
      <c r="A14" s="4" t="inlineStr">
        <is>
          <t>Proceeds from Sale of Treasury Stock</t>
        </is>
      </c>
      <c r="B14" s="6" t="n">
        <v>-10869</v>
      </c>
    </row>
    <row r="15">
      <c r="A15" s="4" t="inlineStr">
        <is>
          <t>Common Stock, Shares, Issued</t>
        </is>
      </c>
      <c r="D15" s="5" t="n">
        <v>52654000</v>
      </c>
    </row>
    <row r="16">
      <c r="A16" s="4" t="inlineStr">
        <is>
          <t>Treasury Stock, Shares</t>
        </is>
      </c>
      <c r="E16" s="5" t="n">
        <v>4021000</v>
      </c>
    </row>
    <row r="17">
      <c r="A17" s="4" t="inlineStr">
        <is>
          <t>Total Equity</t>
        </is>
      </c>
      <c r="B17" s="5" t="n">
        <v>372278</v>
      </c>
      <c r="C17" s="5" t="n">
        <v>734474</v>
      </c>
      <c r="D17" s="6" t="n">
        <v>526</v>
      </c>
      <c r="E17" s="6" t="n">
        <v>33243</v>
      </c>
      <c r="F17" s="5" t="n">
        <v>-329479</v>
      </c>
    </row>
    <row r="18">
      <c r="A18" s="4" t="inlineStr">
        <is>
          <t>Stock Issued During Period, Shares, Restricted Stock Award, Net of Forfeitures</t>
        </is>
      </c>
      <c r="D18" s="5" t="n">
        <v>662000</v>
      </c>
    </row>
    <row r="19">
      <c r="A19" s="4" t="inlineStr">
        <is>
          <t>Stock Issued During Period, Value, Restricted Stock Award, Net of Forfeitures</t>
        </is>
      </c>
      <c r="B19" s="5" t="n">
        <v>0</v>
      </c>
      <c r="C19" s="5" t="n">
        <v>-7</v>
      </c>
      <c r="D19" s="6" t="n">
        <v>7</v>
      </c>
    </row>
    <row r="20">
      <c r="A20" s="4" t="inlineStr">
        <is>
          <t>Stock-based compensation expense</t>
        </is>
      </c>
      <c r="B20" s="5" t="n">
        <v>1180</v>
      </c>
      <c r="C20" s="5" t="n">
        <v>1180</v>
      </c>
    </row>
    <row r="21">
      <c r="A21" s="4" t="inlineStr">
        <is>
          <t>Shares repurchased for tax withholdings for vested stock awards</t>
        </is>
      </c>
      <c r="E21" s="5" t="n">
        <v>231000</v>
      </c>
    </row>
    <row r="22">
      <c r="A22" s="4" t="inlineStr">
        <is>
          <t>CostOfRepurchasedSharesForTaxWittholdingForShareBasedCompensation</t>
        </is>
      </c>
      <c r="B22" s="5" t="n">
        <v>-539</v>
      </c>
      <c r="E22" s="6" t="n">
        <v>-539</v>
      </c>
    </row>
    <row r="23">
      <c r="A23" s="4" t="inlineStr">
        <is>
          <t>Net Income (Loss) Attributable to Parent</t>
        </is>
      </c>
      <c r="B23" s="5" t="n">
        <v>7515</v>
      </c>
    </row>
    <row r="24">
      <c r="A24" s="4" t="inlineStr">
        <is>
          <t>Common Stock, Shares, Issued</t>
        </is>
      </c>
      <c r="D24" s="5" t="n">
        <v>53316000</v>
      </c>
    </row>
    <row r="25">
      <c r="A25" s="4" t="inlineStr">
        <is>
          <t>Treasury Stock, Shares</t>
        </is>
      </c>
      <c r="E25" s="5" t="n">
        <v>4252000</v>
      </c>
    </row>
    <row r="26">
      <c r="A26" s="4" t="inlineStr">
        <is>
          <t>Total Equity</t>
        </is>
      </c>
      <c r="B26" s="5" t="n">
        <v>380434</v>
      </c>
      <c r="C26" s="5" t="n">
        <v>735647</v>
      </c>
      <c r="D26" s="6" t="n">
        <v>533</v>
      </c>
      <c r="E26" s="6" t="n">
        <v>33782</v>
      </c>
      <c r="F26" s="5" t="n">
        <v>-321964</v>
      </c>
    </row>
    <row r="27">
      <c r="A27" s="4" t="inlineStr">
        <is>
          <t>Stock Issued During Period, Shares, Restricted Stock Award, Net of Forfeitures</t>
        </is>
      </c>
      <c r="D27" s="5" t="n">
        <v>11000</v>
      </c>
    </row>
    <row r="28">
      <c r="A28" s="4" t="inlineStr">
        <is>
          <t>Stock Issued During Period, Value, Restricted Stock Award, Net of Forfeitures</t>
        </is>
      </c>
      <c r="B28" s="5" t="n">
        <v>0</v>
      </c>
      <c r="C28" s="5" t="n">
        <v>0</v>
      </c>
      <c r="D28" s="6" t="n">
        <v>0</v>
      </c>
    </row>
    <row r="29">
      <c r="A29" s="4" t="inlineStr">
        <is>
          <t>Stock-based compensation expense</t>
        </is>
      </c>
      <c r="B29" s="5" t="n">
        <v>1156</v>
      </c>
      <c r="C29" s="5" t="n">
        <v>1156</v>
      </c>
    </row>
    <row r="30">
      <c r="A30" s="4" t="inlineStr">
        <is>
          <t>Shares repurchased for tax withholdings for vested stock awards</t>
        </is>
      </c>
      <c r="E30" s="5" t="n">
        <v>4000</v>
      </c>
    </row>
    <row r="31">
      <c r="A31" s="4" t="inlineStr">
        <is>
          <t>CostOfRepurchasedSharesForTaxWittholdingForShareBasedCompensation</t>
        </is>
      </c>
      <c r="B31" s="5" t="n">
        <v>-13</v>
      </c>
      <c r="E31" s="6" t="n">
        <v>-13</v>
      </c>
    </row>
    <row r="32">
      <c r="A32" s="4" t="inlineStr">
        <is>
          <t>Net Income (Loss) Attributable to Parent</t>
        </is>
      </c>
      <c r="B32" s="5" t="n">
        <v>-48289</v>
      </c>
    </row>
    <row r="33">
      <c r="A33" s="4" t="inlineStr">
        <is>
          <t>Adjustments to Additional Paid in Capital, Other</t>
        </is>
      </c>
      <c r="B33" s="5" t="n">
        <v>-3784</v>
      </c>
    </row>
    <row r="34">
      <c r="A34" s="4" t="inlineStr">
        <is>
          <t>Stock Issued During Period, Shares, Treasury Stock Reissued</t>
        </is>
      </c>
      <c r="E34" s="5" t="n">
        <v>-2308000</v>
      </c>
    </row>
    <row r="35">
      <c r="A35" s="4" t="inlineStr">
        <is>
          <t>Stock Issued During Period, Value, Treasury Stock Reissued</t>
        </is>
      </c>
      <c r="B35" s="5" t="n">
        <v>14653</v>
      </c>
    </row>
    <row r="36">
      <c r="A36" s="4" t="inlineStr">
        <is>
          <t>Proceeds from Sale of Treasury Stock</t>
        </is>
      </c>
      <c r="B36" s="6" t="n">
        <v>10869</v>
      </c>
    </row>
    <row r="37">
      <c r="A37" s="4" t="inlineStr">
        <is>
          <t>Common Stock, Shares, Issued</t>
        </is>
      </c>
      <c r="B37" s="5" t="n">
        <v>53327000</v>
      </c>
    </row>
    <row r="38">
      <c r="A38" s="4" t="inlineStr">
        <is>
          <t>Treasury Stock, Shares</t>
        </is>
      </c>
      <c r="B38" s="5" t="n">
        <v>1948000</v>
      </c>
    </row>
    <row r="39">
      <c r="A39" s="4" t="inlineStr">
        <is>
          <t>Total Equity</t>
        </is>
      </c>
      <c r="B39" s="6" t="n">
        <v>344157</v>
      </c>
    </row>
    <row r="40">
      <c r="A40" s="4" t="inlineStr">
        <is>
          <t>Common Stock, Value, Issued</t>
        </is>
      </c>
      <c r="B40" s="6" t="n">
        <v>533</v>
      </c>
    </row>
    <row r="41">
      <c r="A41" s="4" t="inlineStr">
        <is>
          <t>Common Stock, Shares, Issued</t>
        </is>
      </c>
      <c r="B41" s="5" t="n">
        <v>53327000</v>
      </c>
      <c r="D41" s="5" t="n">
        <v>53327000</v>
      </c>
    </row>
    <row r="42">
      <c r="A42" s="4" t="inlineStr">
        <is>
          <t>Treasury Stock, Shares</t>
        </is>
      </c>
      <c r="E42" s="5" t="n">
        <v>1948000</v>
      </c>
    </row>
    <row r="43">
      <c r="A43" s="4" t="inlineStr">
        <is>
          <t>Total Equity</t>
        </is>
      </c>
      <c r="B43" s="6" t="n">
        <v>301034</v>
      </c>
      <c r="C43" s="5" t="n">
        <v>734257</v>
      </c>
      <c r="D43" s="6" t="n">
        <v>533</v>
      </c>
      <c r="E43" s="6" t="n">
        <v>19142</v>
      </c>
      <c r="F43" s="5" t="n">
        <v>-414614</v>
      </c>
    </row>
    <row r="44">
      <c r="A44" s="4" t="inlineStr">
        <is>
          <t>Stock Issued During Period, Shares, Restricted Stock Award, Net of Forfeitures</t>
        </is>
      </c>
      <c r="D44" s="5" t="n">
        <v>338000</v>
      </c>
    </row>
    <row r="45">
      <c r="A45" s="4" t="inlineStr">
        <is>
          <t>Stock Issued During Period, Value, Restricted Stock Award, Net of Forfeitures</t>
        </is>
      </c>
      <c r="B45" s="5" t="n">
        <v>0</v>
      </c>
      <c r="C45" s="5" t="n">
        <v>-3</v>
      </c>
      <c r="D45" s="6" t="n">
        <v>3</v>
      </c>
    </row>
    <row r="46">
      <c r="A46" s="4" t="inlineStr">
        <is>
          <t>Stock-based compensation expense</t>
        </is>
      </c>
      <c r="B46" s="5" t="n">
        <v>1122</v>
      </c>
      <c r="C46" s="5" t="n">
        <v>1122</v>
      </c>
    </row>
    <row r="47">
      <c r="A47" s="4" t="inlineStr">
        <is>
          <t>Shares repurchased for tax withholdings for vested stock awards</t>
        </is>
      </c>
      <c r="E47" s="5" t="n">
        <v>130000</v>
      </c>
    </row>
    <row r="48">
      <c r="A48" s="4" t="inlineStr">
        <is>
          <t>Treasury Stock, Value, Acquired, Cost Method</t>
        </is>
      </c>
      <c r="E48" s="6" t="n">
        <v>1215</v>
      </c>
    </row>
    <row r="49">
      <c r="A49" s="4" t="inlineStr">
        <is>
          <t>CostOfRepurchasedSharesForTaxWittholdingForShareBasedCompensation</t>
        </is>
      </c>
      <c r="B49" s="5" t="n">
        <v>-1215</v>
      </c>
    </row>
    <row r="50">
      <c r="A50" s="4" t="inlineStr">
        <is>
          <t>Net Income (Loss) Attributable to Parent</t>
        </is>
      </c>
      <c r="B50" s="6" t="n">
        <v>-44346</v>
      </c>
    </row>
    <row r="51">
      <c r="A51" s="4" t="inlineStr">
        <is>
          <t>Shares repurchased for tax withholdings for vested stock awards</t>
        </is>
      </c>
      <c r="B51" s="5" t="n">
        <v>239751</v>
      </c>
    </row>
    <row r="52">
      <c r="A52" s="4" t="inlineStr">
        <is>
          <t>Net Income (Loss) Attributable to Parent</t>
        </is>
      </c>
      <c r="B52" s="6" t="n">
        <v>-58619</v>
      </c>
    </row>
    <row r="53">
      <c r="A53" s="4" t="inlineStr">
        <is>
          <t>Proceeds from Sale of Treasury Stock</t>
        </is>
      </c>
      <c r="B53" s="5" t="n">
        <v>0</v>
      </c>
    </row>
    <row r="54">
      <c r="A54" s="4" t="inlineStr">
        <is>
          <t>Common Stock, Shares, Issued</t>
        </is>
      </c>
      <c r="D54" s="5" t="n">
        <v>53665000</v>
      </c>
    </row>
    <row r="55">
      <c r="A55" s="4" t="inlineStr">
        <is>
          <t>Treasury Stock, Shares</t>
        </is>
      </c>
      <c r="E55" s="5" t="n">
        <v>2078000</v>
      </c>
    </row>
    <row r="56">
      <c r="A56" s="4" t="inlineStr">
        <is>
          <t>Total Equity</t>
        </is>
      </c>
      <c r="B56" s="5" t="n">
        <v>256595</v>
      </c>
      <c r="C56" s="5" t="n">
        <v>735376</v>
      </c>
      <c r="D56" s="6" t="n">
        <v>536</v>
      </c>
      <c r="E56" s="6" t="n">
        <v>20357</v>
      </c>
      <c r="F56" s="5" t="n">
        <v>-458960</v>
      </c>
    </row>
    <row r="57">
      <c r="A57" s="4" t="inlineStr">
        <is>
          <t>Stock Issued During Period, Shares, Restricted Stock Award, Net of Forfeitures</t>
        </is>
      </c>
      <c r="D57" s="5" t="n">
        <v>487000</v>
      </c>
    </row>
    <row r="58">
      <c r="A58" s="4" t="inlineStr">
        <is>
          <t>Stock Issued During Period, Value, Restricted Stock Award, Net of Forfeitures</t>
        </is>
      </c>
      <c r="B58" s="5" t="n">
        <v>0</v>
      </c>
      <c r="C58" s="5" t="n">
        <v>-5</v>
      </c>
      <c r="D58" s="6" t="n">
        <v>5</v>
      </c>
    </row>
    <row r="59">
      <c r="A59" s="4" t="inlineStr">
        <is>
          <t>Stock-based compensation expense</t>
        </is>
      </c>
      <c r="B59" s="5" t="n">
        <v>1478</v>
      </c>
      <c r="C59" s="5" t="n">
        <v>1478</v>
      </c>
    </row>
    <row r="60">
      <c r="A60" s="4" t="inlineStr">
        <is>
          <t>Shares repurchased for tax withholdings for vested stock awards</t>
        </is>
      </c>
      <c r="E60" s="5" t="n">
        <v>108000</v>
      </c>
    </row>
    <row r="61">
      <c r="A61" s="4" t="inlineStr">
        <is>
          <t>CostOfRepurchasedSharesForTaxWittholdingForShareBasedCompensation</t>
        </is>
      </c>
      <c r="B61" s="5" t="n">
        <v>-1144</v>
      </c>
      <c r="E61" s="6" t="n">
        <v>-1144</v>
      </c>
    </row>
    <row r="62">
      <c r="A62" s="4" t="inlineStr">
        <is>
          <t>Share-based Compensation Arrangement by Share-based Payment Award, Options, Exercises in Period</t>
        </is>
      </c>
      <c r="D62" s="5" t="n">
        <v>10000</v>
      </c>
    </row>
    <row r="63">
      <c r="A63" s="4" t="inlineStr">
        <is>
          <t>Stock Issued During Period, Value, Stock Options Exercised</t>
        </is>
      </c>
      <c r="B63" s="5" t="n">
        <v>37</v>
      </c>
      <c r="C63" s="5" t="n">
        <v>37</v>
      </c>
      <c r="D63" s="6" t="n">
        <v>0</v>
      </c>
    </row>
    <row r="64">
      <c r="A64" s="4" t="inlineStr">
        <is>
          <t>Net Income (Loss) Attributable to Parent</t>
        </is>
      </c>
      <c r="B64" s="5" t="n">
        <v>22528</v>
      </c>
    </row>
    <row r="65">
      <c r="A65" s="4" t="inlineStr">
        <is>
          <t>Common Stock, Shares, Issued</t>
        </is>
      </c>
      <c r="D65" s="5" t="n">
        <v>54162000</v>
      </c>
    </row>
    <row r="66">
      <c r="A66" s="4" t="inlineStr">
        <is>
          <t>Treasury Stock, Shares</t>
        </is>
      </c>
      <c r="E66" s="5" t="n">
        <v>2186000</v>
      </c>
    </row>
    <row r="67">
      <c r="A67" s="4" t="inlineStr">
        <is>
          <t>Total Equity</t>
        </is>
      </c>
      <c r="B67" s="5" t="n">
        <v>279494</v>
      </c>
      <c r="C67" s="5" t="n">
        <v>736886</v>
      </c>
      <c r="D67" s="6" t="n">
        <v>541</v>
      </c>
      <c r="E67" s="6" t="n">
        <v>21501</v>
      </c>
      <c r="F67" s="5" t="n">
        <v>-436432</v>
      </c>
    </row>
    <row r="68">
      <c r="A68" s="4" t="inlineStr">
        <is>
          <t>Stock Issued During Period, Shares, Restricted Stock Award, Net of Forfeitures</t>
        </is>
      </c>
      <c r="D68" s="5" t="n">
        <v>4000</v>
      </c>
    </row>
    <row r="69">
      <c r="A69" s="4" t="inlineStr">
        <is>
          <t>Stock Issued During Period, Value, Restricted Stock Award, Net of Forfeitures</t>
        </is>
      </c>
      <c r="B69" s="5" t="n">
        <v>0</v>
      </c>
      <c r="C69" s="5" t="n">
        <v>0</v>
      </c>
      <c r="D69" s="6" t="n">
        <v>0</v>
      </c>
    </row>
    <row r="70">
      <c r="A70" s="4" t="inlineStr">
        <is>
          <t>Stock-based compensation expense</t>
        </is>
      </c>
      <c r="B70" s="5" t="n">
        <v>1863</v>
      </c>
      <c r="C70" s="5" t="n">
        <v>1863</v>
      </c>
    </row>
    <row r="71">
      <c r="A71" s="4" t="inlineStr">
        <is>
          <t>Shares repurchased for tax withholdings for vested stock awards</t>
        </is>
      </c>
      <c r="E71" s="5" t="n">
        <v>2000</v>
      </c>
    </row>
    <row r="72">
      <c r="A72" s="4" t="inlineStr">
        <is>
          <t>CostOfRepurchasedSharesForTaxWittholdingForShareBasedCompensation</t>
        </is>
      </c>
      <c r="B72" s="5" t="n">
        <v>-11</v>
      </c>
      <c r="E72" s="6" t="n">
        <v>-11</v>
      </c>
    </row>
    <row r="73">
      <c r="A73" s="4" t="inlineStr">
        <is>
          <t>Share-based Compensation Arrangement by Share-based Payment Award, Options, Exercises in Period</t>
        </is>
      </c>
      <c r="D73" s="5" t="n">
        <v>68000</v>
      </c>
    </row>
    <row r="74">
      <c r="A74" s="4" t="inlineStr">
        <is>
          <t>Stock Issued During Period, Value, Stock Options Exercised</t>
        </is>
      </c>
      <c r="B74" s="5" t="n">
        <v>220</v>
      </c>
      <c r="C74" s="5" t="n">
        <v>219</v>
      </c>
      <c r="D74" s="6" t="n">
        <v>1</v>
      </c>
    </row>
    <row r="75">
      <c r="A75" s="4" t="inlineStr">
        <is>
          <t>Net Income (Loss) Attributable to Parent</t>
        </is>
      </c>
      <c r="B75" s="6" t="n">
        <v>-36801</v>
      </c>
    </row>
    <row r="76">
      <c r="A76" s="4" t="inlineStr">
        <is>
          <t>Common Stock, Shares, Issued</t>
        </is>
      </c>
      <c r="B76" s="5" t="n">
        <v>54234000</v>
      </c>
      <c r="D76" s="5" t="n">
        <v>54234000</v>
      </c>
    </row>
    <row r="77">
      <c r="A77" s="4" t="inlineStr">
        <is>
          <t>Treasury Stock, Shares</t>
        </is>
      </c>
      <c r="E77" s="5" t="n">
        <v>2188000</v>
      </c>
    </row>
    <row r="78">
      <c r="A78" s="4" t="inlineStr">
        <is>
          <t>Total Equity</t>
        </is>
      </c>
      <c r="B78" s="6" t="n">
        <v>244765</v>
      </c>
      <c r="C78" s="6" t="n">
        <v>738968</v>
      </c>
      <c r="D78" s="6" t="n">
        <v>542</v>
      </c>
      <c r="E78" s="6" t="n">
        <v>21512</v>
      </c>
      <c r="F78" s="6" t="n">
        <v>-473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Jan. 29, 2022</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41 physical, virtual, and custom bookstores and serve more than 6 million students, delivering essential educational content and tools within a dynamic omni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and accelerate such capabilities through our recent merchandising partnership with Fanatics Retail Group Fulfillment, LLC, Inc. (“Fanatics”) and Fanatics Lids College, Inc. (“FLC”) (collectively referred to herein as the “FLC Partnership”), increase market share with new accounts, and expand our strategic opportunities through acquisitions and partnerships. We expect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the “FLC Partnership”. Through this partnership, we receive unparalleled product assortment, e-commerce capabilities and powerful digital marketing tools to drive increased value for customers and accelerate growth of our logo and emblematic general merchandise business. We believe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in our Annual Report on Form 10-K for the fiscal year ended May 1, 2021 . Partnership with Fanatics and FLC In December 2020, we entered into the FLC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Lids (FLC's parent company),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FLC manages in-store assortment planning and merchandising of emblematic apparel, headwear, and gift products for our partner campus stores. In December 2020, Fanatics, Inc. and Lids Holdings, Inc. jointly made a strategic equity investment in BNED. On April 4, 2021, as contemplated by the FLC Partnership's merchandising agreement, we sold our logo and emblematic general merchandise inventory to FLC, which was finalized during the first quarter of Fiscal 2022. As contemplated by the FLC Partnership's e-commerce agreement, we began to transition certain of our e-commerce sites to Fanatics e-commerce sites for logo and emblematic products during the first quarter of Fiscal 2022. As the logo and emblematic general merchandise sales are fulfilled by FLC and Fanatics, we recognize commission revenue earned for these sales on a net basis. For additional information, see Part II - Item 8. Financial Statements and Supplementary Data - Note 2. Summary of Significant Accounting Policies - Merchandise Inventories and Note 6. Equity and Earnings Per Share in our Annual Report on Form 10-K for the fiscal year ended May 1, 2021. COVID-19 Business Impact Since the fourth quarter of Fiscal 2020, our business has been significantly negatively impacted by the COVID-19 pandemic, resulting in an unprecedented material decline in revenue. Despite the introduction of COVID-19 vaccines, the pandemic remains highly volatile and continues to evolve. We cannot accurately predict the duration or extent of the impact of the COVID-19 virus, including variants, on enrollments, campus activities, university budgets, athletics and other areas that directly affect our business operations . Although most four year schools returned to a traditional on-campus environment for learning in the Fall semester, as well as hosted traditional on campus sporting activities, there is still uncertainty about the duration and extent of the impact of the COVID-19 pandemic, including on enrollments at community colleges and by international students, the continuation of remote and hybrid class offerings, and its effect on our ability to source products, including textbooks and general merchandise offerings. As we entered the Spring rush period in early January 2022, we continued to experience the ongoing effects of COVID-19 with the surge of the Omicron variant further impacting students return to campus and on-campus activities. In early January, while the majority of schools brought students back to campus, some schools chose to conduct classes virtually for the beginning of the semester, while other schools chose to delay their start dates (and some schools both delayed the start of the semester and started classes virtually), thus reducing and/or delaying sales later into the quarter or shifting some sales to our fourth quarter. The COVID-19 impact on higher education remains a fluid situation. We are committed to supporting our campus partners through our flexible offerings and our ability to quickly pivot to ensure uninterrupted service as institutions manage the safety of their campuses. If economic conditions caused by the pandemic do not recover as currently estimated by management or market factors currently in place change, there could be a further impact on our results of operations, financial condition and cash flows from operations. We will continue to assess our operations and will continue to consider the guidance of local governments and our campus partners to how to operate our bookstores in the safest manner for our employees and customers. Please see our Part II - Item 2. Management’s Discussion and Analysis of Financial Condition and Results of Operations for further discuss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9 Months Ended</t>
        </is>
      </c>
    </row>
    <row r="2">
      <c r="B2" s="2" t="inlineStr">
        <is>
          <t>Jan. 29, 2022</t>
        </is>
      </c>
    </row>
    <row r="3">
      <c r="A3" s="4" t="inlineStr">
        <is>
          <t>Employees' Defined Contribution Plan</t>
        </is>
      </c>
      <c r="B3" s="4" t="inlineStr">
        <is>
          <t xml:space="preserve">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1,155 and $0 during the 13 weeks ended January 29, 2022 and January 30, 2021, respectively. Total employee benefit expense for these plans was $2,203 and $0 during the 39 weeks ended January 29, 2022 and January 30, 2021,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Organization - Additional Information Person in Millions</t>
        </is>
      </c>
      <c r="B1" s="2" t="inlineStr">
        <is>
          <t>9 Months Ended</t>
        </is>
      </c>
    </row>
    <row r="2">
      <c r="B2" s="2" t="inlineStr">
        <is>
          <t>Jan. 29, 2022PersonsegmentStore</t>
        </is>
      </c>
    </row>
    <row r="3">
      <c r="A3" s="3" t="inlineStr">
        <is>
          <t>Organization Consolidation And Presentation Of Financial Statements [Line Items]</t>
        </is>
      </c>
    </row>
    <row r="4">
      <c r="A4" s="4" t="inlineStr">
        <is>
          <t>Number of Stores | Store</t>
        </is>
      </c>
      <c r="B4" s="5" t="n">
        <v>1441</v>
      </c>
    </row>
    <row r="5">
      <c r="A5" s="4" t="inlineStr">
        <is>
          <t>Number of students covered to build relationships and derive sales | Person</t>
        </is>
      </c>
      <c r="B5" s="5" t="n">
        <v>6</v>
      </c>
    </row>
    <row r="6">
      <c r="A6" s="4" t="inlineStr">
        <is>
          <t>Number of Reportable Segments | segment</t>
        </is>
      </c>
      <c r="B6"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s Benefit Plans - Additional Information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Defined Benefit Plans and Other Postretirement Benefit Plans Table Text Block [Line Items]</t>
        </is>
      </c>
    </row>
    <row r="4">
      <c r="A4" s="4" t="inlineStr">
        <is>
          <t>Company contributions, employee benefit expenses</t>
        </is>
      </c>
      <c r="B4" s="6" t="n">
        <v>1155</v>
      </c>
      <c r="C4" s="6" t="n">
        <v>0</v>
      </c>
      <c r="D4" s="6" t="n">
        <v>2203</v>
      </c>
      <c r="E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46:13Z</dcterms:created>
  <dcterms:modified xmlns:dcterms="http://purl.org/dc/terms/" xmlns:xsi="http://www.w3.org/2001/XMLSchema-instance" xsi:type="dcterms:W3CDTF">2022-03-08T21:46:13Z</dcterms:modified>
</cp:coreProperties>
</file>